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Use o" sheetId="7" r:id="rId7"/>
    <s:sheet name="Significant Accounting Policies" sheetId="8" r:id="rId8"/>
    <s:sheet name="Inventories" sheetId="9" r:id="rId9"/>
    <s:sheet name="Property, Plant and Equipment" sheetId="10" r:id="rId10"/>
    <s:sheet name="Long-Term Debt" sheetId="11" r:id="rId11"/>
    <s:sheet name="Equity" sheetId="12" r:id="rId12"/>
    <s:sheet name="Unit-Based Compensation" sheetId="13" r:id="rId13"/>
    <s:sheet name="Related Party Transactions" sheetId="14" r:id="rId14"/>
    <s:sheet name="Segment Reporting" sheetId="15" r:id="rId15"/>
    <s:sheet name="Commitments and Contingencies" sheetId="16" r:id="rId16"/>
    <s:sheet name="Impairments and Other Expenses" sheetId="17" r:id="rId17"/>
    <s:sheet name="Condensed Consolidating Financi" sheetId="18" r:id="rId18"/>
    <s:sheet name="Significant Accounting Polici19" sheetId="19" r:id="rId19"/>
    <s:sheet name="Inventories (Tables)" sheetId="20" r:id="rId20"/>
    <s:sheet name="Property, Plant and Equipment (" sheetId="21" r:id="rId21"/>
    <s:sheet name="Long-Term Debt (Tables)" sheetId="22" r:id="rId22"/>
    <s:sheet name="Equity (Tables)" sheetId="23" r:id="rId23"/>
    <s:sheet name="Unit-Based Compensation (Tables" sheetId="24" r:id="rId24"/>
    <s:sheet name="Commitments and Contingencies (" sheetId="25" r:id="rId25"/>
    <s:sheet name="Impairments and Other Expenses " sheetId="26" r:id="rId26"/>
    <s:sheet name="Condensed Consolidating Finan27" sheetId="27" r:id="rId27"/>
    <s:sheet name="Basis of Presentation and Use28" sheetId="28" r:id="rId28"/>
    <s:sheet name="Significant Accounting Polici29" sheetId="29" r:id="rId29"/>
    <s:sheet name="Inventories (Details)" sheetId="30" r:id="rId30"/>
    <s:sheet name="Property, Plant and Equipment -" sheetId="31" r:id="rId31"/>
    <s:sheet name="Property, Plant and Equipment32" sheetId="32" r:id="rId32"/>
    <s:sheet name="Long-Term Debt - Components of " sheetId="33" r:id="rId33"/>
    <s:sheet name="Long-Term Debt - Additional Inf" sheetId="34" r:id="rId34"/>
    <s:sheet name="Equity - Additional Information" sheetId="35" r:id="rId35"/>
    <s:sheet name="Equity - Distributions (Details" sheetId="36" r:id="rId36"/>
    <s:sheet name="Equity - Weighted Average Limit" sheetId="37" r:id="rId37"/>
    <s:sheet name="Equity - Schedule of Net Income" sheetId="38" r:id="rId38"/>
    <s:sheet name="Unit-Based Compensation - Addit" sheetId="39" r:id="rId39"/>
    <s:sheet name="Unit-Based Compensation - Perfo" sheetId="40" r:id="rId40"/>
    <s:sheet name="Unit-Based Compensation - Time-" sheetId="41" r:id="rId41"/>
    <s:sheet name="Unit-Based Compensation - Total" sheetId="42" r:id="rId42"/>
    <s:sheet name="Related Party Transactions (Det" sheetId="43" r:id="rId43"/>
    <s:sheet name="Segment Reporting (Details)" sheetId="44" r:id="rId44"/>
    <s:sheet name="Commitments and Contingencies -" sheetId="45" r:id="rId45"/>
    <s:sheet name="Commitments and Contingencies46" sheetId="46" r:id="rId46"/>
    <s:sheet name="Impairments and Other Expense47" sheetId="47" r:id="rId47"/>
    <s:sheet name="Impairments and Other Expense48" sheetId="48" r:id="rId48"/>
    <s:sheet name="Condensed Consolidating Finan49" sheetId="49" r:id="rId49"/>
    <s:sheet name="Condensed Consolidating Finan50" sheetId="50" r:id="rId50"/>
    <s:sheet name="Condensed Consolidating Finan51" sheetId="51" r:id="rId51"/>
    <s:sheet name="Condensed Consolidating Finan52" sheetId="52" r:id="rId52"/>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Jun. 30, 2016</t>
  </si>
  <si>
    <t>Jul. 26, 2016</t>
  </si>
  <si>
    <t>Document And Entity Information [Abstract]</t>
  </si>
  <si>
    <t>Entity Registrant Name</t>
  </si>
  <si>
    <t>Hi-Crush Partners LP</t>
  </si>
  <si>
    <t>Entity Central Index Key</t>
  </si>
  <si>
    <t>Trading Symbol</t>
  </si>
  <si>
    <t>HCLP</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s</t>
  </si>
  <si>
    <t>Total liabilities</t>
  </si>
  <si>
    <t>Commitments and contingencies</t>
  </si>
  <si>
    <t xml:space="preserve"> </t>
  </si>
  <si>
    <t>Equity and partners’ capital:</t>
  </si>
  <si>
    <t>General partner interest</t>
  </si>
  <si>
    <t>Limited partners interest, 49,139,227 and 36,959,970 units outstanding, respectively</t>
  </si>
  <si>
    <t>Total partners’ capital</t>
  </si>
  <si>
    <t>Non-controlling interest</t>
  </si>
  <si>
    <t>Total equity and partners' capital</t>
  </si>
  <si>
    <t>Total liabilities, equity and partners’ capital</t>
  </si>
  <si>
    <t>Condensed Consolidated Balance Sheets (Parenthetical) - shares</t>
  </si>
  <si>
    <t>Statement of Financial Position [Abstract]</t>
  </si>
  <si>
    <t>Limited partners interest, units outstanding</t>
  </si>
  <si>
    <t>Condensed Consolidated Statements of Operations - USD ($) $ in Thousands</t>
  </si>
  <si>
    <t>3 Months Ended</t>
  </si>
  <si>
    <t>Jun. 30, 2015</t>
  </si>
  <si>
    <t>Income Statement [Abstract]</t>
  </si>
  <si>
    <t>Revenues</t>
  </si>
  <si>
    <t>Cost of goods sold (including depreciation, depletion and amortization)</t>
  </si>
  <si>
    <t>Gross profit (loss)</t>
  </si>
  <si>
    <t>Operating costs and expenses:</t>
  </si>
  <si>
    <t>General and administrative expenses</t>
  </si>
  <si>
    <t>Impairments and other expenses (Note 11)</t>
  </si>
  <si>
    <t>Accretion of asset retirement obligations</t>
  </si>
  <si>
    <t>Income (loss) from operations</t>
  </si>
  <si>
    <t>Other income (expense):</t>
  </si>
  <si>
    <t>Interest expense</t>
  </si>
  <si>
    <t>Net income (loss)</t>
  </si>
  <si>
    <t>(Income) loss attributable to non-controlling interest</t>
  </si>
  <si>
    <t>Net income (loss) attributable to Hi-Crush Partners LP</t>
  </si>
  <si>
    <t>Earnings (loss) per limited partner unit:</t>
  </si>
  <si>
    <t>Basic (usd per share)</t>
  </si>
  <si>
    <t>Diluted (usd per share)</t>
  </si>
  <si>
    <t>Condensed Consolidated Statements of Cash Flows - USD ($) $ in Thousands</t>
  </si>
  <si>
    <t>Operating activities:</t>
  </si>
  <si>
    <t>Adjustments to reconcile net income (loss) to net cash provided by (used in) operating activities:</t>
  </si>
  <si>
    <t>Depreciation and depletion</t>
  </si>
  <si>
    <t>Amortization of intangible assets</t>
  </si>
  <si>
    <t>Loss on impairment of goodwill</t>
  </si>
  <si>
    <t>Provision for doubtful accounts</t>
  </si>
  <si>
    <t>Unit-based compensation to directors and employees</t>
  </si>
  <si>
    <t>Amortization of loan origination costs into interest expense</t>
  </si>
  <si>
    <t>Gain on disposal of property, plant and equipment</t>
  </si>
  <si>
    <t>Changes in operating assets and liabilities:</t>
  </si>
  <si>
    <t>Accounts receivable</t>
  </si>
  <si>
    <t>Net cash provided by (used in) operating activities</t>
  </si>
  <si>
    <t>Investing activities:</t>
  </si>
  <si>
    <t>Capital expenditures for property, plant and equipment</t>
  </si>
  <si>
    <t>Net cash used in investing activities</t>
  </si>
  <si>
    <t>Financing activities:</t>
  </si>
  <si>
    <t>Proceeds from equity issuance, net</t>
  </si>
  <si>
    <t>Proceeds from issuance of long-term debt</t>
  </si>
  <si>
    <t>Repayment of long-term debt</t>
  </si>
  <si>
    <t>Loan origination costs</t>
  </si>
  <si>
    <t>Distributions paid</t>
  </si>
  <si>
    <t>Net cash provided by (used in) financing activities</t>
  </si>
  <si>
    <t>Net increase in cash</t>
  </si>
  <si>
    <t>Cash:</t>
  </si>
  <si>
    <t>Beginning of period</t>
  </si>
  <si>
    <t>End of period</t>
  </si>
  <si>
    <t>Non-cash investing and financing activities:</t>
  </si>
  <si>
    <t>Increase (decrease) in accounts payable and accrued and other current liabilities for additions to property, plant and equipment</t>
  </si>
  <si>
    <t>Cash paid for interest</t>
  </si>
  <si>
    <t>Condensed Consolidated Statement of Partners' Capital - 6 months ended Jun. 30, 2016 - USD ($) $ in Thousands</t>
  </si>
  <si>
    <t>Total</t>
  </si>
  <si>
    <t>General Partner Capital</t>
  </si>
  <si>
    <t>Limited Partner</t>
  </si>
  <si>
    <t>Total Partner Capital</t>
  </si>
  <si>
    <t>Non-Controlling Interest</t>
  </si>
  <si>
    <t>Beginning balance at Dec. 31, 2015</t>
  </si>
  <si>
    <t>Increase (Decrease) in Partners' Capital</t>
  </si>
  <si>
    <t>Issuance of common units, net</t>
  </si>
  <si>
    <t>Issuance of limited partner units to directors</t>
  </si>
  <si>
    <t>Unit-based compensation expense</t>
  </si>
  <si>
    <t>Forfeiture of distribution equivalent rights</t>
  </si>
  <si>
    <t>Net loss</t>
  </si>
  <si>
    <t>Ending balance at Jun. 30, 2016</t>
  </si>
  <si>
    <t>Basis of Presentation and Use of Estimates</t>
  </si>
  <si>
    <t>Organization, Consolidation and Presentation of Financial Statements [Abstract]</t>
  </si>
  <si>
    <t>Basis of Presentation and Use of Estimates The accompanying unaudited interim Condensed Consolidated Financial Statements (“interim statements”) of Hi-Crush Partners LP (together with its subsidiaries, the “Partnership”, “we”, “us” or “our”)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5 , which are included in the Partnership’s Annual Report on Form 10-K filed with the SEC on February 23, 2016 . The year-end balance sheet data was derived from the audited financial statements, but does not include all disclosures required by GAAP.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Refer to Note 5 - Long-Term Debt for additional disclosure on covenant compliance under our Revolving Credit Agreement. Hi-Crush Partners LP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our general partner (the “General Partner” or “Hi-Crush GP”), and a 100% limited partner interest to Hi-Crush Proppants LLC (the “sponsor”), its organizational limited partner.</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3, 2016 .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June 30, 2016 and December 31, 2015 , the Partnership maintained an allowance for doubtful accounts of $8,612 and $663 , respectively. During the six months ended June 30, 2016 , the Partnership increased its allowance as the result of a spot customer filing for bankruptcy.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On April 28, 2016, we amended our Revolving Credit Agreement. As a result of this modification, we accelerated amortization of $349 representing a portion of the remaining unamortized balance of debt issuance costs. Refer to Note 5 - Long-Term Debt for additional disclosure on our Revolver Credit Agreement. In the first quarter of 2016, we adopted and applied on a retrospective basis the Accounting Standards Update No. 2015-03, which requires that debt issuance costs related to a recognized debt liability be presented in the balance sheet as a direct deduction from the carrying amount of that debt liability, consistent with debt discounts. As of June 30, 2016 and December 31, 2015 , the Partnership maintained unamortized debt issuance costs of $3,946 and $4,354 within long-term debt, respectively (See Note 5 - Long-Term Debt ). 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Refer to Note 11 - Impairments and Other Expenses for additional disclosure on goodwill.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6,400 as of June 30, 2016 , based on the market price quoted from external sources, compared with a carrying value of $195,5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June 30, 2016 and December 31, 2015 , the Partnership did not have any liabilities for uncertain tax positions or gross unrecognized tax benefits. Recent Accounting Pronouncements In May 2014, the Financial Accounting Standards Board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evaluating the potential method and impact of this authoritative guidance on its Consolidated Financial Statements.</t>
  </si>
  <si>
    <t>Inventory Disclosure [Abstract]</t>
  </si>
  <si>
    <t>Inventories Inventories consisted of the following: June 30, 2016 December 31, 2015 Raw material $ 10 $ — Work-in-process 10,829 11,827 Finished goods 10,938 13,960 Spare parts 2,011 2,184 Inventories $ 23,788 $ 27,971</t>
  </si>
  <si>
    <t>Property, Plant and Equipment</t>
  </si>
  <si>
    <t>Property, Plant and Equipment [Abstract]</t>
  </si>
  <si>
    <t>Property, Plant and Equipment Property, plant and equipment consisted of the following: June 30, 2016 December 31, 2015 Buildings $ 5,549 $ 5,519 Mining property and mine development 55,149 54,911 Plant and equipment 151,883 151,582 Rail and rail equipment 31,367 29,300 Transload facilities and equipment 77,970 62,557 Construction-in-progress 2,749 9,740 Property, plant and equipment 324,667 313,609 Less: Accumulated depreciation and depletion (42,452 ) (37,154 ) Property, plant and equipment, net $ 282,215 $ 276,455 Depreciation and depletion expense was $3,134 and $4,035 during the three months ended June 30, 2016 and 2015 , respectively and $5,987 and $5,712 during the six months ended June 30, 2016 and 2015 , respectively. The Partnership recognized a (gain) loss on the disposal of fixed assets of $(15) and $49 during the three months ended June 30, 2016 and 2015 , respectively and $(40) and $50 during the six months ended June 30, 2016 and 2015 , respectively. During the fourth quarter of 2015, the Partnership elected to temporarily idle the Augusta facility. No impairment has been recorded related to the Augusta facility.</t>
  </si>
  <si>
    <t>Long-Term Debt</t>
  </si>
  <si>
    <t>Debt Disclosure [Abstract]</t>
  </si>
  <si>
    <t>Long-Term Debt Long-term debt consisted of the following: June 30, 2016 December 31, 2015 Revolving Credit Agreement $ — $ 52,500 Term Loan Credit Facility 195,500 196,500 Less: Unamortized original issue discount (1,388 ) (1,529 ) Less: Unamortized debt issuance costs (3,946 ) (4,354 ) Other notes payable 4,991 6,924 Total debt 195,157 250,041 Less: current portion of long-term debt (2,917 ) (3,258 ) Long-term debt $ 192,240 $ 246,783 Revolving Credit Agreement On April 28, 2014, the Partnership entered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On November 5, 2015, the Partnership entered into a second amendment (the "Second Amendment") to the Revolving Credit Agreement. The Second Amendment provided for a reduction in the commitment level from $150,000 to $100,000 . On April 28, 2016 , the Partnership entered into a third amendment (the "Third Amendment") to the Revolving Credit Agreement which provides for a reduction in the commitment level to $75,000 . The previously outstanding balance of $52,500 under the Revolving Credit Agreement was paid in full as of June 30, 2016.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Revolving Credit Agreement, as amended, bear interest at a rate equal to a Eurodollar rate plus an applicable margin of 4.50% per annum through June 30, 2017 (the "Effective Period"). The Revolving Credit Agreement also contains customary representations and warranties and customary affirmative and negative covenants, including limits or restrictions on the Partnership’s ability to incur liens, incur indebtedness, make certain restricted payments, merge or consolidate and dispose of assets. The Second Amendment to the Revolving Credit Agreement waives the compliance of customary financial covenants, which are a leverage ratio and minimum interest coverage ratio, through the Effective Period. In addition the Second Amendment established certain minimum quarterly EBITDA covenants, allows distributions to unitholders up to 50% of quarterly distributable cash flow after quarterly debt payments on the term loan, and requires that capital expenditures during 2016 not exceed $28,000 . The Third Amendment waives the minimum quarterly EBITDA covenants, establishes a maximum EBITDA loss for the six months ending March 31, 2017 and provides for an equity cure that can be applied to EBITDA covenant ratios for 2017 and all future periods. In addition,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Such events of default could entitle the lenders to cause any or all of the Partnership’s indebtedness under the Revolving Credit Agreement to become immediately due and payable. If such a default were to occur, and resulted in a cross default of the Term Loan Credit Agreement, all of our outstanding debt obligations could be accelerated resulting in substantial doubt regarding the Partnership’s ability to meet its obligations over the next twelve months and continue as a going concern. As of June 30, 2016 , we were in compliance with the covenants contained in the Revolving Credit Agreement. Our ability to comply with such covenants in the future could be affected by the levels of cash flows from our operations and events or circumstances beyond our control. If market or other economic conditions deteriorate, our risk of non-compliance may increase. As of June 30, 2016 , we had no indebtedness and $67,413 of undrawn borrowing capacity ( $75,000 , net of $7,587 letter of credit commitment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has been fully drawn.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June 30, 2016 , we were in compliance with the terms of the agreement. As of June 30, 2016 , we had $190,166 indebtedness ( $195,500 , net of $1,388 of discounts and $3,946 of debt issuance costs) under our Term Loan Credit Facility, which carried an interest rate of 4.75% as of June 30, 2016 . Other Notes Payable On October 24, 2014, the Partnership entered into a purchase and sales agreement to acquire land and underlying frac sand deposits. Through June 30, 2016 , the Partnership paid total cash consideration of $5,000 , and issued two three -year promissory notes in the amounts of $3,676 , each, in connection with this agreement. The three-year promissory notes accrue interest at a rate equal to the applicable short-term federal rate, which was 0.70% as of June 30, 2016 . All principal and accrued interest is due and payable at the end of the three-year note terms in October 2017 and December 2018, respectively. However, the notes may be prepaid on a quarterly basis during the three-year terms if sand is extracted, delivered, sold and paid for from the properties. During the three and six months ended June 30, 2016 , the Partnership made prepayments of $676 and $1,934 based on the volume of sand extracted, delivered, sold and paid for, respectively. In July 2016, the Partnership made a prepayment of approximately $917 based on the volume of sand extracted, delivered, sold and paid for through the second quarter of 2016. We did not make any prepayments during the six months ended June 30, 2015 .</t>
  </si>
  <si>
    <t>Equity</t>
  </si>
  <si>
    <t>Equity [Abstract]</t>
  </si>
  <si>
    <t xml:space="preserve">Equity As of June 30, 2016 , our sponsor owned 13,640,351 common units, representing a 27.8% ownership interest in the limited partner units. In addition, our sponsor is the owner of our General Partner. During the second quarter of 2016, the Partnership completed two public offerings for a total of 12,075,000 common units, representing limited partnership interests in the Partnership for aggregate net proceeds of approximately $101,186 .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and six months ended June 30, 2016 , no income was allocated to our holders of incentive distribution rights. During the three and six months ended June 30, 2015 , $1,311 and $2,622 , respectively,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second quarter of 2016, as the Partnership continued its distribution suspension to conserve cash. Net Income per Limited Partner Unit The following table outlines our basic and diluted, weighted average limited partner units outstanding during the relevant periods: Three Months Ended Six Months Ended June 30, June 30, 2016 2015 2016 2015 Basic 42,254,647 36,958,770 39,644,857 36,958,525 Diluted 42,254,647 37,200,774 39,644,857 37,200,529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Diluted earnings per unit excludes any dilutive awards granted (see Note 7 ) if their effect is anti-dilutive. During the three and six months ended June 30, 2016 , the Partnership incurred a net loss and all 210,510 potentially dilutive awards granted and outstanding were excluded from the diluted earnings per unit calculation.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loss and the assumed allocation of net loss under the two-class method for purposes of computing net loss per limited partner unit for the three months ended June 30, 2016 (in thousands, except per unit amounts): General Partner and IDRs Limited Partner Units Total Declared distribution $ — $ — $ — Assumed allocation of distributions in excess of loss — (10,891 ) (10,891 ) Assumed allocation of net loss $ — $ (10,891 ) $ (10,891 ) Loss per limited partner unit - basic $ (0.26 ) Loss per limited partner unit - diluted $ (0.26 ) The following table provides a reconciliation of net loss and the assumed allocation of net loss under the two-class method for purposes of computing net loss per limited partner unit for the six months ended June 30, 2016 (in thousands, except per unit amounts): General Partner and IDRs Limited Partner Units Total Declared distribution $ — $ — $ — Assumed allocation of distributions in excess of loss — (62,385 ) (62,385 ) Assumed allocation of net loss $ — $ (62,385 ) $ (62,385 ) Loss per limited partner unit - basic $ (1.57 ) Loss per limited partner unit - diluted $ (1.57 ) </t>
  </si>
  <si>
    <t>Unit-Based Compensation</t>
  </si>
  <si>
    <t>Disclosure of Compensation Related Costs, Share-based Payments [Abstract]</t>
  </si>
  <si>
    <t>Unit-Based Compensation Long-Term Incentive Plan 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6 136,570 $ 46.85 Granted — $ — Outstanding at June 30, 2016 136,570 $ 46.85 As of June 30, 2016 , total compensation expense not yet recognized related to unvested PPUs was $2,307 , with a weighted average remaining service period of 1.1 years . Time-Based Phantom Units - Equity Settled The Partnership has awarded Time-Based Phantom Units ("TPUs") pursuant to the Plan to certain employees which automatically vest if the employee remains employed at the end of a three -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6 55,320 $ 37.63 Vested (880 ) $ 39.48 Granted 20,000 $ 4.55 Forfeited (500 ) $ 39.09 Outstanding at June 30, 2016 73,940 $ 28.65 As of June 30, 2016 , total compensation expense not yet recognized related to unvested TPUs was $1,075 , with a weighted average remaining service period of 1.8 years . Board Unit Grants The Partnership issued 103,377 and 6,344 common units to certain of its directors during the six months ended June 30, 2016 and 2015 , respectively.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June 30, 2016 , total accumulated contributions of $403 from directors under the UPP is maintained within the “Accrued and Other Current Liabilities” line item in our Condensed Consolidated Balance Sheet. Compensation Expense The following table presents total unit-based compensation expense: Three Months Ended Six Months Ended June 30, June 30, 2016 2015 2016 2015 Performance Phantom Units $ 582 $ 793 $ 1,164 $ 1,457 Time-Based Phantom Units 193 187 380 334 Director and other unit grants 117 73 239 146 Unit Purchase Program 38 — 77 — Total compensation expense $ 930 $ 1,053 $ 1,860 $ 1,937</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June 30, 2016 and 2015 , the Partnership incurred $846 and $974 , respectively, of management and administrative service expenses from Hi-Crush Services. During the six months ended June 30, 2016 and 2015 , the Partnership incurred $1,793 and $1,618 , respectively, of management and administrative service expenses from Hi-Crush Services. In the normal course of business, our sponsor and its affiliates, including Hi-Crush Services, and the Partnership may from time to time make payments on behalf of each other. As of June 30, 2016 , an outstanding balance of $916 payable to our sponsor is maintained as a current liability under the caption “Due to sponsor”. During the three months ended June 30, 2016 and 2015 , the Partnership purchased $7,543 and $7,849 , respectively, of sand in total from Hi-Crush Whitehall LLC and Hi-Crush Blair LLC, subsidiaries of our sponsor and the entities that respectively own the sponsor's Whitehall and Blair facilities, at a purchase price in excess of our production cost per ton. During the six months ended June 30, 2016 and 2015 , the Partnership purchased $14,491 and $14,903 , respectively, of sand from our sponsor's Whitehall and Blair facilities. During the three and six months ended June 30, 2015 , the Partnership purchased $329 and $2,754 , respectively, of sand from Goose Landing, LLC, a wholly owned subsidiary of Northern Frac Proppants II, LLC. We did not purchase any sand from Goose Landing, LLC, during the six months ended June 30, 2016 . The father of Mr. Alston, who is our general partner's Chief Operating Officer, owned a beneficial equity interest in Northern Frac Proppants II, LLC. During the six months ended June 30, 2016 and throughout 2014 and 2015,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who is our general partner's Chief Operating Officer, owns a beneficial interest in the Alston Companies. The Partnership has not paid any sum directly to the Alston Companies and Mr. Alston has represented to the Partnership that he received no compensation from the Alston Companies related to these transactions.</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Commitments and Contingencies</t>
  </si>
  <si>
    <t>Commitments and Contingencies Disclosure [Abstract]</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June 30, 2016 , no payments for non-delivery of minimum annual sand volumes have been made by the Partnership to customers under these contracts. D &amp; I Silica, LLC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credits) was $(9) and $2,638 for the three months ended June 30, 2016 and 2015 , respectively, and $508 and $6,140 for the six months ended June 30, 2016 and 2015 , respectively. 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Through June 30, 2016 , the Partnership acquired two tranches of land for $12,352 and has committed to purchase the remaining tranche during 2016 for total consideration of $6,176 . The Partnership has long-term leases for railcars and equipment used at its terminal sites, some of which are also under long-term lease agreements with various railroads. We have entered into service agreements with transload service providers which require us to purchase minimum amount of services over specific periods of time at specific locations. Our failure to purchase the minimum level of services would require us to pay shortfall fees. However, the minimum quantities set forth in the agreements are not in excess of our current forecasted requirements at these locations. As of June 30, 2016 , future minimum operating lease payments and minimum purchase commitments are as follows: Fiscal Year Operating Leases Minimum Purchase Commitments 2016 (six months) $ 13,145 $ 1,418 2017 26,827 2,836 2018 25,930 1,576 2019 23,876 1,866 2020 16,908 2,296 Thereafter 21,292 6,700 $ 127,978 $ 16,692 In addition, the Partnership has placed orders for additional leased railcars. Such long-term operating leases commence upon the future delivery of the railcars, which will result in additional future minimum operating lease payments. During the next two years, we expect to receive delivery of approximately 700 additional leased railcars. Following delivery of these additional railcars, we estimate our 2019 annual minimum lease payments will increase to approximately $29,0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Impairments and Other Expenses</t>
  </si>
  <si>
    <t>Restructuring and Related Activities [Abstract]</t>
  </si>
  <si>
    <t>Impairments and Other Expenses Our goodwill arose from the acquisition of D&amp;I in 2013 and is therefore allocated to the D&amp;I reporting unit. We performed our annual assessment of the recoverability of goodwill during the third quarter of 2015. Although we had seen a significant decrease in the price of our common units since August 2014, which had resulted in an overall reduction in our market capitalization, our market capitalization exceeded our recorded net book value as of September 30, 2015. At such time,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ed reasonable. We calculated a present value of the cash flows to arrive at an estimate of fair value under the income approach, and then used the market approach to corroborate this value. As a result of these estimates, we determined that there was no impairment of goodwill as of our annual assessment date. Specific uncertainties affecting our estimated fair value include the impact of competition, the price of frac sand, future overall activity levels and demand for frac sand, activity levels of our significant customers, and other factors affecting the rate of our future growth. These factors were reviewed and assessed during the fourth quarter of 2015 and we determined that there was no impairment of goodwill as of December 31, 2015. However, uncertain market conditions for frac sand resulting from current oil and natural gas prices continued. During the three months ended March 31, 2016, volumes sold through the D&amp;I reporting unit declined below previously forecasted levels and pricing deteriorated further. Industry demand for frac sand has continued to decline as the reported Baker Hughes oil rig count in North America fell to 362 rigs as of March 31, 2016, marking a 2016 year-to-date decline of more than 30% . Our customers continued to face uncertainty related to activity levels and have reduced their active frac crews, resulting in further declines in well completion activity.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 $33,745 impairment loss of all goodwill was incurred during the three months ended March 31, 2016, which was equal to the difference between the carrying value and estimated fair value of goodwill. The Partnership did not recognize any impairment losses for goodwill during the six months ended June 30, 2015 . We recognized impairments and other expenses as outlined in the following table: Three Months Ended Six Months Ended June 30, June 30, 2016 2015 2016 2015 Impairment of Goodwill $ — $ — $ 33,745 $ — Severance, retention and relocation 102 — 104 — Impairments and other expenses $ 102 $ — $ 33,849 $ —</t>
  </si>
  <si>
    <t>Condensed Consolidating Financial Information</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June 30, 2016 , the guarantors were our sole subsidiaries, other than Hi-Crush Finance Corp., Hi-Crush Augusta Acquisition Co. LLC, Hi-Crush Canada Inc and Hi-Crush Canada Distribution Corp., which are our 100% owned subsidiaries, and Augusta, of which we own 98.0% of the common equity interests. As of June 30, 2016 , the Partnership had no assets or operations independent of its subsidiaries, and there were no significant restrictions upon the ability of the Partnership or any of its subsidiaries to obtain funds from its respective subsidiaries by dividend or loan. As of June 30, 2016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June 30, 2016 Parent Guarantor Subsidiaries Non-Guarantor Subsidiaries Consolidating Adjustments Consolidated Assets Current assets: Cash $ 37,011 $ 2,477 $ 169 $ — $ 39,657 Accounts receivable, net — 23,775 — — 23,775 Intercompany receivables 53,558 155,962 — (209,520 ) — Inventories — 15,969 8,343 (524 ) 23,788 Prepaid expenses and other current assets 422 6,270 121 — 6,813 Total current assets 90,991 204,453 8,633 (210,044 ) 94,033 Property, plant and equipment, net 11 170,950 111,254 — 282,215 Goodwill and intangible assets, net — 10,938 — — 10,938 Investment in consolidated affiliates 277,181 — 224,250 (501,431 ) — Other assets 1,109 6,264 — — 7,373 Total assets $ 369,292 $ 392,605 $ 344,137 $ (711,475 ) $ 394,559 Liabilities, Equity and Partners' Capital Current liabilities: Accounts payable $ 428 $ 6,964 $ 230 $ — $ 7,622 Intercompany payables — — 209,520 (209,520 ) — Accrued and other current liabilities 1,006 1,900 438 — 3,344 Due to sponsor (4 ) 1,101 (181 ) — 916 Current portion of long-term debt 2,000 917 — — 2,917 Total current liabilities 3,430 10,882 210,007 (209,520 ) 14,799 Long-term debt 188,166 4,074 — — 192,240 Asset retirement obligations — 2,008 5,235 — 7,243 Total liabilities 191,596 16,964 215,242 (209,520 ) 214,282 Equity and partners' capital: Partners' capital 177,696 375,641 126,314 (501,955 ) 177,696 Non-controlling interest — — 2,581 — 2,581 Total equity and partners' capital 177,696 375,641 128,895 (501,955 ) 180,277 Total liabilities, equity and partners' capital $ 369,292 $ 392,605 $ 344,137 $ (711,475 ) $ 394,559 Condensed Consolidating Balance Sheet As of December 31, 2015 Parent Guarantor Subsidiaries Non-Guarantor Subsidiaries Consolidating Adjustments Consolidated Assets Current assets: Cash $ 4,136 $ 5,077 $ 1,201 $ — $ 10,414 Accounts receivable, net — 39,292 2,185 — 41,477 Intercompany receivables 47,951 160,108 — (208,059 ) — Inventories — 19,180 9,159 (368 ) 27,971 Prepaid expenses and other current assets 57 4,282 165 — 4,504 Total current assets 52,144 227,939 12,710 (208,427 ) 84,366 Property, plant and equipment, net 14 164,500 111,941 — 276,455 Goodwill and intangible assets, net — 45,524 — — 45,524 Investment in consolidated affiliates 327,885 — 224,250 (552,135 ) — Other assets 1,553 7,377 — — 8,930 Total assets $ 381,596 $ 445,340 $ 348,901 $ (760,562 ) $ 415,275 Liabilities, Equity and Partners' Capital Current liabilities: Accounts payable $ 56 $ 9,941 $ 1,062 $ — $ 11,059 Intercompany payables — — 208,059 (208,059 ) — Accrued and other current liabilities 1,284 1,910 3,146 — 6,340 Due to sponsor 319 575 431 — 1,325 Current portion of long-term debt 2,000 1,258 — — 3,258 Total current liabilities 3,659 13,684 212,698 (208,059 ) 21,982 Long-term debt 241,117 5,666 — — 246,783 Asset retirement obligations — 1,935 5,131 — 7,066 Total liabilities 244,776 21,285 217,829 (208,059 ) 275,831 Equity and partners' capital: Partners' capital 136,820 424,055 128,448 (552,503 ) 136,820 Non-controlling interest — — 2,624 — 2,624 Total equity and partners' capital 136,820 424,055 131,072 (552,503 ) 139,444 Total liabilities, equity and partners' capital $ 381,596 $ 445,340 $ 348,901 $ (760,562 ) $ 415,275 Condensed Consolidating Statements of Operations For the Three Months Ended June 30, 2016 Parent Guarantor Subsidiaries Non-Guarantor Subsidiaries Consolidating Adjustments Consolidated Revenues $ — $ 42,444 $ 55 $ (4,070 ) $ 38,429 Cost of goods sold (including depreciation, depletion and amortization) — 43,716 382 (4,209 ) 39,889 Gross profit (loss) — (1,272 ) (327 ) 139 (1,460 ) Operating costs and expenses: General and administrative expenses 2,188 2,669 489 — 5,346 Impairments and other expenses — 95 7 — 102 Accretion of asset retirement obligations — 37 52 — 89 Loss from operations (2,188 ) (4,073 ) (875 ) 139 (6,997 ) Other income (expense): Loss from consolidated affiliates (5,006 ) — — 5,006 — Interest expense (3,697 ) (71 ) (146 ) — (3,914 ) Net loss (10,891 ) (4,144 ) (1,021 ) 5,145 (10,911 ) Loss attributable to non-controlling interest — — 20 — 20 Net loss attributable to Hi-Crush Partners LP $ (10,891 ) $ (4,144 ) $ (1,001 ) $ 5,145 $ (10,891 ) For the Six Months Ended June 30, 2016 Parent Guarantor Subsidiaries Non-Guarantor Subsidiaries Consolidating Adjustments Consolidated Revenues $ — $ 99,129 $ 1,400 $ (9,952 ) $ 90,577 Cost of goods sold (including depreciation, depletion and amortization) — 100,040 2,326 (9,797 ) 92,569 Gross profit (loss) — (911 ) (926 ) (155 ) (1,992 ) Operating costs and expenses: General and administrative expenses 4,528 13,480 941 — 18,949 Impairments and other expenses — 33,842 7 — 33,849 Accretion of asset retirement obligations — 73 104 — 177 Loss from operations (4,528 ) (48,306 ) (1,978 ) (155 ) (54,967 ) Other income (expense): Loss from consolidated affiliates (50,703 ) — — 50,703 — Interest expense (7,154 ) (108 ) (199 ) — (7,461 ) Net loss (62,385 ) (48,414 ) (2,177 ) 50,548 (62,428 ) Loss attributable to non-controlling interest — — 43 — 43 Net loss attributable to Hi-Crush Partners LP $ (62,385 ) $ (48,414 ) $ (2,134 ) $ 50,548 $ (62,385 ) Condensed Consolidating Statements of Operations For the Three Months Ended June 30, 2015 Parent Guarantor Subsidiaries Non-Guarantor Subsidiaries Consolidating Adjustments Consolidated Revenues $ — $ 82,260 $ 8,346 $ (6,648 ) $ 83,958 Cost of goods sold (including depreciation, depletion and amortization) — 64,681 7,695 (8,678 ) 63,698 Gross profit — 17,579 651 2,030 20,260 Operating costs and expenses: General and administrative expenses 2,218 2,841 690 — 5,749 Accretion of asset retirement obligations — 34 50 — 84 Income (loss) from operations (2,218 ) 14,704 (89 ) 2,030 14,427 Other income (expense): Earnings from consolidated affiliates 16,643 — — (16,643 ) — Interest expense (2,975 ) (3 ) (1 ) — (2,979 ) Net income (loss) 11,450 14,701 (90 ) (14,613 ) 11,448 Loss attributable to non-controlling interest — — 2 — 2 Net income (loss) attributable to Hi-Crush Partners LP $ 11,450 $ 14,701 $ (88 ) $ (14,613 ) $ 11,450 For the Six Months Ended June 30, 2015 Parent Guarantor Subsidiaries Non-Guarantor Subsidiaries Consolidating Adjustments Consolidated Revenues $ — $ 176,427 $ 27,871 $ (18,229 ) $ 186,069 Cost of goods sold (including depreciation, depletion and amortization) — 133,971 18,075 (19,709 ) 132,337 Gross profit — 42,456 9,796 1,480 53,732 Operating costs and expenses: General and administrative expenses 4,855 5,804 1,308 — 11,967 Accretion of asset retirement obligations — 68 99 — 167 Income (loss) from operations (4,855 ) 36,584 8,389 1,480 41,598 Other income (expense): Earnings from consolidated affiliates 46,223 — — (46,223 ) — Interest expense (6,233 ) (29 ) (34 ) — (6,296 ) Net income 35,135 36,555 8,355 (44,743 ) 35,302 Income attributable to non-controlling interest — — (167 ) — (167 ) Net income attributable to Hi-Crush Partners LP $ 35,135 $ 36,555 $ 8,188 $ (44,743 ) $ 35,135 Condensed Consolidating Statements of Cash Flows For the Six Months Ended June 30, 2016 Parent Guarantor Subsidiaries Non-Guarantor Subsidiaries Consolidating Adjustments Consolidated Net cash provided by (used in) operating activities $ (14,683 ) $ 6,874 $ (2,802 ) $ 5,607 $ (5,004 ) Investing activities: Capital expenditures for property, plant and equipment — (11,342 ) (35 ) — (11,377 ) Net cash used in investing activities — (11,342 ) (35 ) — (11,377 ) Financing activities: Proceeds from equity issuance 101,186 — — — 101,186 Repayment of long-term debt (53,500 ) (1,934 ) — — (55,434 ) Advances from (to) parent, net — 3,802 1,805 (5,607 ) — Loan origination costs (128 ) — — — (128 ) Net cash provided by (used in) financing activities 47,558 1,868 1,805 (5,607 ) 45,624 Net increase (decrease) in cash 32,875 (2,600 ) (1,032 ) — 29,243 Cash: Beginning of period 4,136 5,077 1,201 — 10,414 End of period $ 37,011 $ 2,477 $ 169 $ — $ 39,657 For the Six Months Ended June 30, 2015 Parent Guarantor Subsidiaries Non-Guarantor Subsidiaries Consolidating Adjustments Consolidated Net cash provided by operating activities $ 16,860 $ 47,556 $ 19,603 $ (25,992 ) $ 58,027 Investing activities: Capital expenditures for property, plant and equipment — (28,758 ) (10,875 ) — (39,633 ) Net cash used in investing activities — (28,758 ) (10,875 ) — (39,633 ) Financing activities: Proceeds from issuance of long-term debt 50,000 — — — 50,000 Repayment of long-term debt (13,500 ) — — — (13,500 ) Advances to parent, net — (17,300 ) (8,692 ) 25,992 — Loan origination costs (101 ) — — — (101 ) Distributions paid (52,516 ) — — — (52,516 ) Net cash used in financing activities (16,117 ) (17,300 ) (8,692 ) 25,992 (16,117 ) Net increase in cash 743 1,498 36 — 2,277 Cash: Beginning of period 308 3,490 848 — 4,646 End of period $ 1,051 $ 4,988 $ 884 $ — $ 6,923</t>
  </si>
  <si>
    <t>Significant Accounting Policies (Policies)</t>
  </si>
  <si>
    <t>Accounts Receivable</t>
  </si>
  <si>
    <t xml:space="preserve">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t>
  </si>
  <si>
    <t>Deferred Charges</t>
  </si>
  <si>
    <t>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On April 28, 2016, we amended our Revolving Credit Agreement. As a result of this modification, we accelerated amortization of $349 representing a portion of the remaining unamortized balance of debt issuance costs. Refer to Note 5 - Long-Term Debt for additional disclosure on our Revolver Credit Agreement. In the first quarter of 2016, we adopted and applied on a retrospective basis the Accounting Standards Update No. 2015-03, which requires that debt issuance costs related to a recognized debt liability be presented in the balance sheet as a direct deduction from the carrying amount of that debt liability, consistent with debt discounts.</t>
  </si>
  <si>
    <t>Goodwill</t>
  </si>
  <si>
    <t>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t>
  </si>
  <si>
    <t>Revenue Recognition</t>
  </si>
  <si>
    <t>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6,400 as of June 30, 2016 , based on the market price quoted from external sources, compared with a carrying value of $195,500 . If the senior secured term loan was measured at fair value in the financial statements, it would be classified as Level 2 in the fair value hierarchy.</t>
  </si>
  <si>
    <t>Net Income per Limited Partner Unit</t>
  </si>
  <si>
    <t>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t>
  </si>
  <si>
    <t>Income Taxes</t>
  </si>
  <si>
    <t xml:space="preserve">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t>
  </si>
  <si>
    <t>Recent Accounting Pronouncements</t>
  </si>
  <si>
    <t>Recent Accounting Pronouncements In May 2014, the Financial Accounting Standards Board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evaluating the potential method and impact of this authoritative guidance on its Consolidated Financial Statements.</t>
  </si>
  <si>
    <t>Inventories (Tables)</t>
  </si>
  <si>
    <t>Components of Inventories</t>
  </si>
  <si>
    <t>Inventories consisted of the following: June 30, 2016 December 31, 2015 Raw material $ 10 $ — Work-in-process 10,829 11,827 Finished goods 10,938 13,960 Spare parts 2,011 2,184 Inventories $ 23,788 $ 27,971</t>
  </si>
  <si>
    <t>Property, Plant and Equipment (Tables)</t>
  </si>
  <si>
    <t>Components of Property, Plant and Equipment</t>
  </si>
  <si>
    <t>Property, plant and equipment consisted of the following: June 30, 2016 December 31, 2015 Buildings $ 5,549 $ 5,519 Mining property and mine development 55,149 54,911 Plant and equipment 151,883 151,582 Rail and rail equipment 31,367 29,300 Transload facilities and equipment 77,970 62,557 Construction-in-progress 2,749 9,740 Property, plant and equipment 324,667 313,609 Less: Accumulated depreciation and depletion (42,452 ) (37,154 ) Property, plant and equipment, net $ 282,215 $ 276,455</t>
  </si>
  <si>
    <t>Long-Term Debt (Tables)</t>
  </si>
  <si>
    <t>Components of Long-Term Debt</t>
  </si>
  <si>
    <t>Long-term debt consisted of the following: June 30, 2016 December 31, 2015 Revolving Credit Agreement $ — $ 52,500 Term Loan Credit Facility 195,500 196,500 Less: Unamortized original issue discount (1,388 ) (1,529 ) Less: Unamortized debt issuance costs (3,946 ) (4,354 ) Other notes payable 4,991 6,924 Total debt 195,157 250,041 Less: current portion of long-term debt (2,917 ) (3,258 ) Long-term debt $ 192,240 $ 246,783</t>
  </si>
  <si>
    <t>Equity (Tables)</t>
  </si>
  <si>
    <t>Schedule of Distributions Made to Limited Partner Unitholders</t>
  </si>
  <si>
    <t>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t>
  </si>
  <si>
    <t>Schedule of Weighted Average Limited Partner Units Outstanding</t>
  </si>
  <si>
    <t>The following table outlines our basic and diluted, weighted average limited partner units outstanding during the relevant periods: Three Months Ended Six Months Ended June 30, June 30, 2016 2015 2016 2015 Basic 42,254,647 36,958,770 39,644,857 36,958,525 Diluted 42,254,647 37,200,774 39,644,857 37,200,529</t>
  </si>
  <si>
    <t>Schedule of Net Income Attributable to Limited Partners</t>
  </si>
  <si>
    <t xml:space="preserve">The following table provides a reconciliation of net loss and the assumed allocation of net loss under the two-class method for purposes of computing net loss per limited partner unit for the three months ended June 30, 2016 (in thousands, except per unit amounts): General Partner and IDRs Limited Partner Units Total Declared distribution $ — $ — $ — Assumed allocation of distributions in excess of loss — (10,891 ) (10,891 ) Assumed allocation of net loss $ — $ (10,891 ) $ (10,891 ) Loss per limited partner unit - basic $ (0.26 ) Loss per limited partner unit - diluted $ (0.26 ) The following table provides a reconciliation of net loss and the assumed allocation of net loss under the two-class method for purposes of computing net loss per limited partner unit for the six months ended June 30, 2016 (in thousands, except per unit amounts): General Partner and IDRs Limited Partner Units Total Declared distribution $ — $ — $ — Assumed allocation of distributions in excess of loss — (62,385 ) (62,385 ) Assumed allocation of net loss $ — $ (62,385 ) $ (62,385 ) Loss per limited partner unit - basic $ (1.57 ) Loss per limited partner unit - diluted $ (1.57 ) </t>
  </si>
  <si>
    <t>Unit-Based Compensation (Tables)</t>
  </si>
  <si>
    <t>Schedule of Performance Phantom Units Activity</t>
  </si>
  <si>
    <t>The following table presents information relative to our PPUs. Units Grant Date Weighted-Average Fair Value per Unit Outstanding at January 1, 2016 136,570 $ 46.85 Granted — $ — Outstanding at June 30, 2016 136,570 $ 46.85</t>
  </si>
  <si>
    <t>Schedule of Time-based Phantom Units Activity</t>
  </si>
  <si>
    <t>The following table presents information relative to our TPUs. Units Grant Date Weighted-Average Fair Value per Unit Outstanding at January 1, 2016 55,320 $ 37.63 Vested (880 ) $ 39.48 Granted 20,000 $ 4.55 Forfeited (500 ) $ 39.09 Outstanding at June 30, 2016 73,940 $ 28.65</t>
  </si>
  <si>
    <t>Schedule of Unit-based Compensation Expense</t>
  </si>
  <si>
    <t>The following table presents total unit-based compensation expense: Three Months Ended Six Months Ended June 30, June 30, 2016 2015 2016 2015 Performance Phantom Units $ 582 $ 793 $ 1,164 $ 1,457 Time-Based Phantom Units 193 187 380 334 Director and other unit grants 117 73 239 146 Unit Purchase Program 38 — 77 — Total compensation expense $ 930 $ 1,053 $ 1,860 $ 1,937</t>
  </si>
  <si>
    <t>Commitments and Contingencies (Tables)</t>
  </si>
  <si>
    <t>Schedule of Contractual Obligations</t>
  </si>
  <si>
    <t>As of June 30, 2016 , future minimum operating lease payments and minimum purchase commitments are as follows: Fiscal Year Operating Leases Minimum Purchase Commitments 2016 (six months) $ 13,145 $ 1,418 2017 26,827 2,836 2018 25,930 1,576 2019 23,876 1,866 2020 16,908 2,296 Thereafter 21,292 6,700 $ 127,978 $ 16,692</t>
  </si>
  <si>
    <t>Impairments and Other Expenses (Tables)</t>
  </si>
  <si>
    <t>We recognized impairments and other expenses as outlined in the following table: Three Months Ended Six Months Ended June 30, June 30, 2016 2015 2016 2015 Impairment of Goodwill $ — $ — $ 33,745 $ — Severance, retention and relocation 102 — 104 — Impairments and other expenses $ 102 $ — $ 33,849 $ —</t>
  </si>
  <si>
    <t>Condensed Consolidating Financial Information (Tables)</t>
  </si>
  <si>
    <t>Condensed Consolidating Balance Sheet</t>
  </si>
  <si>
    <t>Condensed Consolidating Balance Sheet As of June 30, 2016 Parent Guarantor Subsidiaries Non-Guarantor Subsidiaries Consolidating Adjustments Consolidated Assets Current assets: Cash $ 37,011 $ 2,477 $ 169 $ — $ 39,657 Accounts receivable, net — 23,775 — — 23,775 Intercompany receivables 53,558 155,962 — (209,520 ) — Inventories — 15,969 8,343 (524 ) 23,788 Prepaid expenses and other current assets 422 6,270 121 — 6,813 Total current assets 90,991 204,453 8,633 (210,044 ) 94,033 Property, plant and equipment, net 11 170,950 111,254 — 282,215 Goodwill and intangible assets, net — 10,938 — — 10,938 Investment in consolidated affiliates 277,181 — 224,250 (501,431 ) — Other assets 1,109 6,264 — — 7,373 Total assets $ 369,292 $ 392,605 $ 344,137 $ (711,475 ) $ 394,559 Liabilities, Equity and Partners' Capital Current liabilities: Accounts payable $ 428 $ 6,964 $ 230 $ — $ 7,622 Intercompany payables — — 209,520 (209,520 ) — Accrued and other current liabilities 1,006 1,900 438 — 3,344 Due to sponsor (4 ) 1,101 (181 ) — 916 Current portion of long-term debt 2,000 917 — — 2,917 Total current liabilities 3,430 10,882 210,007 (209,520 ) 14,799 Long-term debt 188,166 4,074 — — 192,240 Asset retirement obligations — 2,008 5,235 — 7,243 Total liabilities 191,596 16,964 215,242 (209,520 ) 214,282 Equity and partners' capital: Partners' capital 177,696 375,641 126,314 (501,955 ) 177,696 Non-controlling interest — — 2,581 — 2,581 Total equity and partners' capital 177,696 375,641 128,895 (501,955 ) 180,277 Total liabilities, equity and partners' capital $ 369,292 $ 392,605 $ 344,137 $ (711,475 ) $ 394,559 Condensed Consolidating Balance Sheet As of December 31, 2015 Parent Guarantor Subsidiaries Non-Guarantor Subsidiaries Consolidating Adjustments Consolidated Assets Current assets: Cash $ 4,136 $ 5,077 $ 1,201 $ — $ 10,414 Accounts receivable, net — 39,292 2,185 — 41,477 Intercompany receivables 47,951 160,108 — (208,059 ) — Inventories — 19,180 9,159 (368 ) 27,971 Prepaid expenses and other current assets 57 4,282 165 — 4,504 Total current assets 52,144 227,939 12,710 (208,427 ) 84,366 Property, plant and equipment, net 14 164,500 111,941 — 276,455 Goodwill and intangible assets, net — 45,524 — — 45,524 Investment in consolidated affiliates 327,885 — 224,250 (552,135 ) — Other assets 1,553 7,377 — — 8,930 Total assets $ 381,596 $ 445,340 $ 348,901 $ (760,562 ) $ 415,275 Liabilities, Equity and Partners' Capital Current liabilities: Accounts payable $ 56 $ 9,941 $ 1,062 $ — $ 11,059 Intercompany payables — — 208,059 (208,059 ) — Accrued and other current liabilities 1,284 1,910 3,146 — 6,340 Due to sponsor 319 575 431 — 1,325 Current portion of long-term debt 2,000 1,258 — — 3,258 Total current liabilities 3,659 13,684 212,698 (208,059 ) 21,982 Long-term debt 241,117 5,666 — — 246,783 Asset retirement obligations — 1,935 5,131 — 7,066 Total liabilities 244,776 21,285 217,829 (208,059 ) 275,831 Equity and partners' capital: Partners' capital 136,820 424,055 128,448 (552,503 ) 136,820 Non-controlling interest — — 2,624 — 2,624 Total equity and partners' capital 136,820 424,055 131,072 (552,503 ) 139,444 Total liabilities, equity and partners' capital $ 381,596 $ 445,340 $ 348,901 $ (760,562 ) $ 415,275</t>
  </si>
  <si>
    <t>Condensed Consolidating Statements of Operations</t>
  </si>
  <si>
    <t>Condensed Consolidating Statements of Operations For the Three Months Ended June 30, 2016 Parent Guarantor Subsidiaries Non-Guarantor Subsidiaries Consolidating Adjustments Consolidated Revenues $ — $ 42,444 $ 55 $ (4,070 ) $ 38,429 Cost of goods sold (including depreciation, depletion and amortization) — 43,716 382 (4,209 ) 39,889 Gross profit (loss) — (1,272 ) (327 ) 139 (1,460 ) Operating costs and expenses: General and administrative expenses 2,188 2,669 489 — 5,346 Impairments and other expenses — 95 7 — 102 Accretion of asset retirement obligations — 37 52 — 89 Loss from operations (2,188 ) (4,073 ) (875 ) 139 (6,997 ) Other income (expense): Loss from consolidated affiliates (5,006 ) — — 5,006 — Interest expense (3,697 ) (71 ) (146 ) — (3,914 ) Net loss (10,891 ) (4,144 ) (1,021 ) 5,145 (10,911 ) Loss attributable to non-controlling interest — — 20 — 20 Net loss attributable to Hi-Crush Partners LP $ (10,891 ) $ (4,144 ) $ (1,001 ) $ 5,145 $ (10,891 ) For the Six Months Ended June 30, 2016 Parent Guarantor Subsidiaries Non-Guarantor Subsidiaries Consolidating Adjustments Consolidated Revenues $ — $ 99,129 $ 1,400 $ (9,952 ) $ 90,577 Cost of goods sold (including depreciation, depletion and amortization) — 100,040 2,326 (9,797 ) 92,569 Gross profit (loss) — (911 ) (926 ) (155 ) (1,992 ) Operating costs and expenses: General and administrative expenses 4,528 13,480 941 — 18,949 Impairments and other expenses — 33,842 7 — 33,849 Accretion of asset retirement obligations — 73 104 — 177 Loss from operations (4,528 ) (48,306 ) (1,978 ) (155 ) (54,967 ) Other income (expense): Loss from consolidated affiliates (50,703 ) — — 50,703 — Interest expense (7,154 ) (108 ) (199 ) — (7,461 ) Net loss (62,385 ) (48,414 ) (2,177 ) 50,548 (62,428 ) Loss attributable to non-controlling interest — — 43 — 43 Net loss attributable to Hi-Crush Partners LP $ (62,385 ) $ (48,414 ) $ (2,134 ) $ 50,548 $ (62,385 ) Condensed Consolidating Statements of Operations For the Three Months Ended June 30, 2015 Parent Guarantor Subsidiaries Non-Guarantor Subsidiaries Consolidating Adjustments Consolidated Revenues $ — $ 82,260 $ 8,346 $ (6,648 ) $ 83,958 Cost of goods sold (including depreciation, depletion and amortization) — 64,681 7,695 (8,678 ) 63,698 Gross profit — 17,579 651 2,030 20,260 Operating costs and expenses: General and administrative expenses 2,218 2,841 690 — 5,749 Accretion of asset retirement obligations — 34 50 — 84 Income (loss) from operations (2,218 ) 14,704 (89 ) 2,030 14,427 Other income (expense): Earnings from consolidated affiliates 16,643 — — (16,643 ) — Interest expense (2,975 ) (3 ) (1 ) — (2,979 ) Net income (loss) 11,450 14,701 (90 ) (14,613 ) 11,448 Loss attributable to non-controlling interest — — 2 — 2 Net income (loss) attributable to Hi-Crush Partners LP $ 11,450 $ 14,701 $ (88 ) $ (14,613 ) $ 11,450 For the Six Months Ended June 30, 2015 Parent Guarantor Subsidiaries Non-Guarantor Subsidiaries Consolidating Adjustments Consolidated Revenues $ — $ 176,427 $ 27,871 $ (18,229 ) $ 186,069 Cost of goods sold (including depreciation, depletion and amortization) — 133,971 18,075 (19,709 ) 132,337 Gross profit — 42,456 9,796 1,480 53,732 Operating costs and expenses: General and administrative expenses 4,855 5,804 1,308 — 11,967 Accretion of asset retirement obligations — 68 99 — 167 Income (loss) from operations (4,855 ) 36,584 8,389 1,480 41,598 Other income (expense): Earnings from consolidated affiliates 46,223 — — (46,223 ) — Interest expense (6,233 ) (29 ) (34 ) — (6,296 ) Net income 35,135 36,555 8,355 (44,743 ) 35,302 Income attributable to non-controlling interest — — (167 ) — (167 ) Net income attributable to Hi-Crush Partners LP $ 35,135 $ 36,555 $ 8,188 $ (44,743 ) $ 35,135</t>
  </si>
  <si>
    <t>Condensed Consolidating Statements of Cash Flows</t>
  </si>
  <si>
    <t>Condensed Consolidating Statements of Cash Flows For the Six Months Ended June 30, 2016 Parent Guarantor Subsidiaries Non-Guarantor Subsidiaries Consolidating Adjustments Consolidated Net cash provided by (used in) operating activities $ (14,683 ) $ 6,874 $ (2,802 ) $ 5,607 $ (5,004 ) Investing activities: Capital expenditures for property, plant and equipment — (11,342 ) (35 ) — (11,377 ) Net cash used in investing activities — (11,342 ) (35 ) — (11,377 ) Financing activities: Proceeds from equity issuance 101,186 — — — 101,186 Repayment of long-term debt (53,500 ) (1,934 ) — — (55,434 ) Advances from (to) parent, net — 3,802 1,805 (5,607 ) — Loan origination costs (128 ) — — — (128 ) Net cash provided by (used in) financing activities 47,558 1,868 1,805 (5,607 ) 45,624 Net increase (decrease) in cash 32,875 (2,600 ) (1,032 ) — 29,243 Cash: Beginning of period 4,136 5,077 1,201 — 10,414 End of period $ 37,011 $ 2,477 $ 169 $ — $ 39,657 For the Six Months Ended June 30, 2015 Parent Guarantor Subsidiaries Non-Guarantor Subsidiaries Consolidating Adjustments Consolidated Net cash provided by operating activities $ 16,860 $ 47,556 $ 19,603 $ (25,992 ) $ 58,027 Investing activities: Capital expenditures for property, plant and equipment — (28,758 ) (10,875 ) — (39,633 ) Net cash used in investing activities — (28,758 ) (10,875 ) — (39,633 ) Financing activities: Proceeds from issuance of long-term debt 50,000 — — — 50,000 Repayment of long-term debt (13,500 ) — — — (13,500 ) Advances to parent, net — (17,300 ) (8,692 ) 25,992 — Loan origination costs (101 ) — — — (101 ) Distributions paid (52,516 ) — — — (52,516 ) Net cash used in financing activities (16,117 ) (17,300 ) (8,692 ) 25,992 (16,117 ) Net increase in cash 743 1,498 36 — 2,277 Cash: Beginning of period 308 3,490 848 — 4,646 End of period $ 1,051 $ 4,988 $ 884 $ — $ 6,923</t>
  </si>
  <si>
    <t>Basis of Presentation and Use of Estimates (Details)</t>
  </si>
  <si>
    <t>May 08, 2012</t>
  </si>
  <si>
    <t>Percentage of limited partner interest</t>
  </si>
  <si>
    <t>100.00%</t>
  </si>
  <si>
    <t>Significant Accounting Policies (Details) - USD ($) $ in Thousands</t>
  </si>
  <si>
    <t>Apr. 28, 2016</t>
  </si>
  <si>
    <t>Significant Accounting Policies [Line Items]</t>
  </si>
  <si>
    <t>Allowance for doubtful accounts</t>
  </si>
  <si>
    <t>Accelerated Amortization of Financing Costs</t>
  </si>
  <si>
    <t>Carrying value of senior secured term loan</t>
  </si>
  <si>
    <t>Minimum</t>
  </si>
  <si>
    <t>Supply agreement expiration period</t>
  </si>
  <si>
    <t>Maximum</t>
  </si>
  <si>
    <t>$200M Term Loan Credit Facility | Term Loan Credit Facility</t>
  </si>
  <si>
    <t>Unamortized debt issuance costs</t>
  </si>
  <si>
    <t>Fair value of the senior secured term loan</t>
  </si>
  <si>
    <t>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Property, plant and equipment</t>
  </si>
  <si>
    <t>Less: Accumulated depreciation and depletion</t>
  </si>
  <si>
    <t>Buildings</t>
  </si>
  <si>
    <t>Mining property and mine development</t>
  </si>
  <si>
    <t>Plant and equipment</t>
  </si>
  <si>
    <t>Rail and rail equipment</t>
  </si>
  <si>
    <t>Transload facilities and equipment</t>
  </si>
  <si>
    <t>Construction-in-progress</t>
  </si>
  <si>
    <t>Property, Plant and Equipment - Additional Information (Details) - USD ($) $ in Thousands</t>
  </si>
  <si>
    <t>(Gain) loss on disposal of fixed assets</t>
  </si>
  <si>
    <t>Long-Term Debt - Components of Long-Term Debt (Details) - USD ($) $ in Thousands</t>
  </si>
  <si>
    <t>Debt Instrument [Line Items]</t>
  </si>
  <si>
    <t>Total debt</t>
  </si>
  <si>
    <t>Less: current portion of long-term debt</t>
  </si>
  <si>
    <t>Other notes payable</t>
  </si>
  <si>
    <t>Revolving Credit Facility</t>
  </si>
  <si>
    <t>Term Loan Credit Facility | $200M Term Loan Credit Facility</t>
  </si>
  <si>
    <t>Less: Unamortized original issue discount</t>
  </si>
  <si>
    <t>Less: Unamortized debt issuance costs</t>
  </si>
  <si>
    <t>Long-Term Debt - Additional Information (Details)</t>
  </si>
  <si>
    <t>Apr. 28, 2016USD ($)</t>
  </si>
  <si>
    <t>Apr. 28, 2014USD ($)</t>
  </si>
  <si>
    <t>Jul. 30, 2016USD ($)</t>
  </si>
  <si>
    <t>Jun. 30, 2016USD ($)</t>
  </si>
  <si>
    <t>Jun. 30, 2015USD ($)</t>
  </si>
  <si>
    <t>Jun. 30, 2016USD ($)note</t>
  </si>
  <si>
    <t>Dec. 31, 2015USD ($)</t>
  </si>
  <si>
    <t>Nov. 05, 2015USD ($)</t>
  </si>
  <si>
    <t>Line of Credit Facility [Line Items]</t>
  </si>
  <si>
    <t>Repayments of long-term debt</t>
  </si>
  <si>
    <t>Letter of credit commitments</t>
  </si>
  <si>
    <t>Cash consideration paid to acquire land</t>
  </si>
  <si>
    <t>Number of promissory notes | note</t>
  </si>
  <si>
    <t>Prepayments made by Partnership on promissory notes</t>
  </si>
  <si>
    <t>Other notes payable | Subsequent Event</t>
  </si>
  <si>
    <t>Promissory Note Due In October 2017 | Other notes payable</t>
  </si>
  <si>
    <t>Partnership debt</t>
  </si>
  <si>
    <t>Terms of promissory note issued</t>
  </si>
  <si>
    <t>3 years</t>
  </si>
  <si>
    <t>Effective interest rate</t>
  </si>
  <si>
    <t>0.70%</t>
  </si>
  <si>
    <t>Promissory Note Due In December 2018 | Other notes payable</t>
  </si>
  <si>
    <t>Revolving Credit Facility | $150M Revolving Credit Agreement</t>
  </si>
  <si>
    <t>Line of credit facility, maximum borrowing capacity</t>
  </si>
  <si>
    <t>Maturity date</t>
  </si>
  <si>
    <t>Apr. 28,
		2019</t>
  </si>
  <si>
    <t>Revolving Credit Facility | $100M Revolving Credit Agreement</t>
  </si>
  <si>
    <t>Revolving Credit Facility | $75M Revolving Credit Agreement</t>
  </si>
  <si>
    <t>Restriction on distribution of quarterly distributable cash flow</t>
  </si>
  <si>
    <t>50.00%</t>
  </si>
  <si>
    <t>Restrictive covenant, maximum capital expenditures</t>
  </si>
  <si>
    <t>Undrawn borrowing capacity</t>
  </si>
  <si>
    <t>Revolving Credit Facility | $75M Revolving Credit Agreement | Eurodollar</t>
  </si>
  <si>
    <t>Interest rate basis points of credit facility</t>
  </si>
  <si>
    <t>4.50%</t>
  </si>
  <si>
    <t>Letter of Credit | $150M Revolving Credit Agreement</t>
  </si>
  <si>
    <t>Swing line loan | $150M Revolving Credit Agreement</t>
  </si>
  <si>
    <t>Apr. 28,
		2021</t>
  </si>
  <si>
    <t>Line of credit facility, increase in commitment amount</t>
  </si>
  <si>
    <t>Debt instrument, discount</t>
  </si>
  <si>
    <t>Interest rate under term loan credit facility</t>
  </si>
  <si>
    <t>4.75%</t>
  </si>
  <si>
    <t>Term Loan Credit Facility | $200M Term Loan Credit Facility | Base rate</t>
  </si>
  <si>
    <t>2.75%</t>
  </si>
  <si>
    <t>Term Loan Credit Facility | $200M Term Loan Credit Facility | Eurodollar</t>
  </si>
  <si>
    <t>3.75%</t>
  </si>
  <si>
    <t>Term Loan Credit Facility | $200M Term Loan Credit Facility | LIBOR Rate | Minimum</t>
  </si>
  <si>
    <t>1.00%</t>
  </si>
  <si>
    <t>Equity - Additional Information (Details) - USD ($)</t>
  </si>
  <si>
    <t>Class of Stock [Line Items]</t>
  </si>
  <si>
    <t>Common units issued</t>
  </si>
  <si>
    <t>Target incentive distribution levels per unit, per quarter (usd per share)</t>
  </si>
  <si>
    <t>Incentive cash distributions to General Partner</t>
  </si>
  <si>
    <t>Net income allocated to holders of incentive distribution rights</t>
  </si>
  <si>
    <t>Quarterly distributions declared to common unitholders</t>
  </si>
  <si>
    <t>Potentially dilutive awards granted and outstanding excluded from diluted earnings per unit calculation (in shares)</t>
  </si>
  <si>
    <t>General Partner and IDRs</t>
  </si>
  <si>
    <t>Incentive distribution rights, minimum distribution level, in percentage</t>
  </si>
  <si>
    <t>15.00%</t>
  </si>
  <si>
    <t>Sponsor Owned Common Units</t>
  </si>
  <si>
    <t>Ownership interest in partnership</t>
  </si>
  <si>
    <t>27.80%</t>
  </si>
  <si>
    <t>Equity - Distributions (Details) - USD ($) $ / shares in Units, $ in Thousands</t>
  </si>
  <si>
    <t>Aug. 14, 2015</t>
  </si>
  <si>
    <t>Aug. 05, 2015</t>
  </si>
  <si>
    <t>Jul. 21, 2015</t>
  </si>
  <si>
    <t>May 15, 2015</t>
  </si>
  <si>
    <t>May 01, 2015</t>
  </si>
  <si>
    <t>Apr. 16, 2015</t>
  </si>
  <si>
    <t>Feb. 13, 2015</t>
  </si>
  <si>
    <t>Jan. 30, 2015</t>
  </si>
  <si>
    <t>Jan. 15, 2015</t>
  </si>
  <si>
    <t>Distribution Made to Limited Partner [Line Items]</t>
  </si>
  <si>
    <t>Declaration Date</t>
  </si>
  <si>
    <t>Jul. 21,
		2015</t>
  </si>
  <si>
    <t>Apr. 16,
		2015</t>
  </si>
  <si>
    <t>Jan. 15,
		2015</t>
  </si>
  <si>
    <t>Record Date</t>
  </si>
  <si>
    <t>Aug. 5,
		2015</t>
  </si>
  <si>
    <t>May 1,
		2015</t>
  </si>
  <si>
    <t>Jan. 30,
		2015</t>
  </si>
  <si>
    <t>Payment Date</t>
  </si>
  <si>
    <t>Aug. 14,
		2015</t>
  </si>
  <si>
    <t>May 15,
		2015</t>
  </si>
  <si>
    <t>Feb. 13,
		2015</t>
  </si>
  <si>
    <t>Payment to Holders of Incentive Distribution Rights</t>
  </si>
  <si>
    <t>Amount Declared Per Unit (usd per share)</t>
  </si>
  <si>
    <t>Payment to Limited Partner Units</t>
  </si>
  <si>
    <t>Equity - Weighted Average Limited Partner Units Outstanding (Details) - Common Units - shares</t>
  </si>
  <si>
    <t>Earnings Per Share, Basic, by Common Class, Including Two Class Method [Line Items]</t>
  </si>
  <si>
    <t>Weighted average limited partner units outstanding, basic (in shares)</t>
  </si>
  <si>
    <t>Weighted average limited partner units outstanding, diluted (in shares)</t>
  </si>
  <si>
    <t>Equity - Schedule of Net Income Attributable to Limited Partners (Details) - USD ($) $ / shares in Units, $ in Thousands</t>
  </si>
  <si>
    <t>Declared distributions to Limited Partner</t>
  </si>
  <si>
    <t>Assumed allocation of distributions in excess of loss</t>
  </si>
  <si>
    <t>Assumed allocation of net income to Limited Partners</t>
  </si>
  <si>
    <t>Earnings (loss) per limited partner unit - basic (usd per share)</t>
  </si>
  <si>
    <t>Earnings (loss) per limited partner unit - diluted (usd per share)</t>
  </si>
  <si>
    <t>Common Units</t>
  </si>
  <si>
    <t>Distributions made to holders of incentive distribution rights</t>
  </si>
  <si>
    <t>Assumed allocation of net income to General Partner and IDRs</t>
  </si>
  <si>
    <t>Unit-Based Compensation - Additional Information (Details) - USD ($)</t>
  </si>
  <si>
    <t>12 Months Ended</t>
  </si>
  <si>
    <t>Aug. 21, 2012</t>
  </si>
  <si>
    <t>Performance Phantom Units | Hi-Crush Partners LP Long Term Incentive Plan</t>
  </si>
  <si>
    <t>Award vesting period</t>
  </si>
  <si>
    <t>Number of common unit of each award</t>
  </si>
  <si>
    <t>Total compensation expense not yet recognized</t>
  </si>
  <si>
    <t>Weighted average remaining service period</t>
  </si>
  <si>
    <t>1 year 1 month 6 days</t>
  </si>
  <si>
    <t>Performance Phantom Units | Hi-Crush Partners LP Long Term Incentive Plan | Minimum</t>
  </si>
  <si>
    <t>Vesting percentage</t>
  </si>
  <si>
    <t>0.00%</t>
  </si>
  <si>
    <t>Performance Phantom Units | Hi-Crush Partners LP Long Term Incentive Plan | Maximum</t>
  </si>
  <si>
    <t>200.00%</t>
  </si>
  <si>
    <t>Time-Based Phantom Units | Hi-Crush Partners LP Long Term Incentive Plan</t>
  </si>
  <si>
    <t>1 year 9 months 18 days</t>
  </si>
  <si>
    <t>Common Units | Director</t>
  </si>
  <si>
    <t>Common units issued to directors</t>
  </si>
  <si>
    <t>Common Units | Hi-Crush Partners LP Long Term Incentive Plan</t>
  </si>
  <si>
    <t>Number of common units authorized</t>
  </si>
  <si>
    <t>Unit Purchase Program</t>
  </si>
  <si>
    <t>Maximum employee contributions, as percentage of eligible compensation</t>
  </si>
  <si>
    <t>35.00%</t>
  </si>
  <si>
    <t>Purchase date</t>
  </si>
  <si>
    <t>Feb. 28,
		2017</t>
  </si>
  <si>
    <t>Percentage of closing market price, common units, minimum threshold percentage trigger for contribution</t>
  </si>
  <si>
    <t>90.00%</t>
  </si>
  <si>
    <t>Maximum number of issuable common units per employee</t>
  </si>
  <si>
    <t>Accumulated contributions to Unit Purchase Program</t>
  </si>
  <si>
    <t>Unit Purchase Program | Director</t>
  </si>
  <si>
    <t>Maximum aggregate cash contribution by directors</t>
  </si>
  <si>
    <t>Unit-Based Compensation - Performance Phantom Units (Details) - Hi-Crush Partners LP Long Term Incentive Plan - Performance Phantom Units</t>
  </si>
  <si>
    <t>Jun. 30, 2016$ / sharesshares</t>
  </si>
  <si>
    <t>Performance Phantom Units</t>
  </si>
  <si>
    <t>Outstanding units at beginning of period | shares</t>
  </si>
  <si>
    <t>Granted units | shares</t>
  </si>
  <si>
    <t>Outstanding units at end of period | shares</t>
  </si>
  <si>
    <t>Grant Date Weighted-Average Fair Value per Unit</t>
  </si>
  <si>
    <t>Outstanding at beginning of period (usd per unit) | $ / shares</t>
  </si>
  <si>
    <t>Granted (usd per unit) | $ / shares</t>
  </si>
  <si>
    <t>Outstanding at end of period (usd per unit) | $ / shares</t>
  </si>
  <si>
    <t>Unit-Based Compensation - Time-Based Phantom Units (Details) - Hi-Crush Partners LP Long Term Incentive Plan - Time-Based Phantom Units</t>
  </si>
  <si>
    <t>Time-Based Phantom Units</t>
  </si>
  <si>
    <t>Vested units | shares</t>
  </si>
  <si>
    <t>Forfeited units | shares</t>
  </si>
  <si>
    <t>Vested (usd per unit) | $ / shares</t>
  </si>
  <si>
    <t>Forfeited (usd per unit) | $ / shares</t>
  </si>
  <si>
    <t>Unit-Based Compensation - Total Compensation Expense (Details) - USD ($) $ in Thousands</t>
  </si>
  <si>
    <t>Compensation Expense [Line Items]</t>
  </si>
  <si>
    <t>Total compensation expense</t>
  </si>
  <si>
    <t>Director and other unit grants</t>
  </si>
  <si>
    <t>Related Party Transactions (Details) - USD ($)</t>
  </si>
  <si>
    <t>Related Party Transaction [Line Items]</t>
  </si>
  <si>
    <t>Hi-Crush Services</t>
  </si>
  <si>
    <t>Management and administrative services</t>
  </si>
  <si>
    <t>Hi-Crush Whitehall and Hi-Crush Blair</t>
  </si>
  <si>
    <t>Sand purchased from related parties</t>
  </si>
  <si>
    <t>Goose Landing, LLC</t>
  </si>
  <si>
    <t>Segment Reporting (Details)</t>
  </si>
  <si>
    <t>Jun. 30, 2016segment</t>
  </si>
  <si>
    <t>Number of operating segments</t>
  </si>
  <si>
    <t>Commitments and Contingencies - Additional Information (Details)</t>
  </si>
  <si>
    <t>Oct. 24, 2014tranche</t>
  </si>
  <si>
    <t>Jun. 30, 2016USD ($)railcar</t>
  </si>
  <si>
    <t>Jun. 30, 2016USD ($)tranche</t>
  </si>
  <si>
    <t>Long-term Purchase Commitment [Line Items]</t>
  </si>
  <si>
    <t>Payments for non-delivery of minimum annual sand volumes</t>
  </si>
  <si>
    <t>Royalty expense (credit)</t>
  </si>
  <si>
    <t>Expected period to receive delivery of future operating leases</t>
  </si>
  <si>
    <t>2 years</t>
  </si>
  <si>
    <t>Expected number of additional leased railcars | railcar</t>
  </si>
  <si>
    <t>Annual lease payments following delivery of additional railcars</t>
  </si>
  <si>
    <t>Mining Properties and Mineral Rights</t>
  </si>
  <si>
    <t>Number of tranches of land and deposits included in the purchase and sale agreement | tranche</t>
  </si>
  <si>
    <t>Purchase and sale agreement, purchase period</t>
  </si>
  <si>
    <t>Number of tranches of land and deposits acquired in period | tranche</t>
  </si>
  <si>
    <t>Total consideration to acquire land</t>
  </si>
  <si>
    <t>Commitment to purchase remaining land</t>
  </si>
  <si>
    <t>Initial terms of contracted minimum sand volumes</t>
  </si>
  <si>
    <t>6 years</t>
  </si>
  <si>
    <t>Commitments and Contingencies - Schedule of contractual obligations (Details) $ in Thousands</t>
  </si>
  <si>
    <t>Operating Leases</t>
  </si>
  <si>
    <t>2016 (six months)</t>
  </si>
  <si>
    <t>Thereafter</t>
  </si>
  <si>
    <t>Minimum Purchase Commitments</t>
  </si>
  <si>
    <t>Impairments and Other Expenses - Additional Information (Details) $ in Thousands</t>
  </si>
  <si>
    <t>Mar. 31, 2016USD ($)rig</t>
  </si>
  <si>
    <t>Number of oil rigs | rig</t>
  </si>
  <si>
    <t>Percent decline in oil rig count</t>
  </si>
  <si>
    <t>30.00%</t>
  </si>
  <si>
    <t>Loss on impairment of goodwill | $</t>
  </si>
  <si>
    <t>Impairments and Other Expenses - Components of Impairments and Other Expenses (Details) - USD ($) $ in Thousands</t>
  </si>
  <si>
    <t>Mar. 31, 2016</t>
  </si>
  <si>
    <t>Severance, retention and relocation</t>
  </si>
  <si>
    <t>Impairments and other expenses</t>
  </si>
  <si>
    <t>Condensed Consolidating Financial Information - Additional Information (Details)</t>
  </si>
  <si>
    <t>Hi-Crush Augusta LLC</t>
  </si>
  <si>
    <t>Business Acquisition [Line Items]</t>
  </si>
  <si>
    <t>Ownership percentage</t>
  </si>
  <si>
    <t>98.00%</t>
  </si>
  <si>
    <t>Condensed Consolidating Financial Information - Condensed Consolidating Balance Sheet (Details) - USD ($) $ in Thousands</t>
  </si>
  <si>
    <t>Dec. 31, 2014</t>
  </si>
  <si>
    <t>Intercompany receivables</t>
  </si>
  <si>
    <t>Investment in consolidated affiliates</t>
  </si>
  <si>
    <t>Intercompany payables</t>
  </si>
  <si>
    <t>Partners' capital</t>
  </si>
  <si>
    <t>Reportable Legal Entities | Parent</t>
  </si>
  <si>
    <t>Reportable Legal Entities | Guarantor Subsidiaries</t>
  </si>
  <si>
    <t>Reportable Legal Entities | Non-Guarantor Subsidiaries</t>
  </si>
  <si>
    <t>Consolidating Adjustments</t>
  </si>
  <si>
    <t>Condensed Consolidating Financial Information - Condensed Consolidating Statements of Operations (Details) - USD ($) $ in Thousands</t>
  </si>
  <si>
    <t>Condensed Income Statements, Captions [Line Items]</t>
  </si>
  <si>
    <t>Earnings (loss) from consolidated affiliates</t>
  </si>
  <si>
    <t>Condensed Consolidating Financial Information - Condensed Consolidating Statements of Cash Flows (Details) - USD ($) $ in Thousands</t>
  </si>
  <si>
    <t>Condensed Cash Flow Statements, Captions [Line Items]</t>
  </si>
  <si>
    <t>Net cash provided by operating activities</t>
  </si>
  <si>
    <t>Advances from (to) parent, net</t>
  </si>
  <si>
    <t>Net increase (decrease) in cash</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9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9139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57</v>
      </c>
      <c r="C3" s="7" t="n">
        <v>10414</v>
      </c>
    </row>
    <row r="4" spans="1:3">
      <c r="A4" s="4" t="s">
        <v>28</v>
      </c>
      <c r="B4" s="6" t="n">
        <v>23775</v>
      </c>
      <c r="C4" s="6" t="n">
        <v>41477</v>
      </c>
    </row>
    <row r="5" spans="1:3">
      <c r="A5" s="4" t="s">
        <v>29</v>
      </c>
      <c r="B5" s="6" t="n">
        <v>23788</v>
      </c>
      <c r="C5" s="6" t="n">
        <v>27971</v>
      </c>
    </row>
    <row r="6" spans="1:3">
      <c r="A6" s="4" t="s">
        <v>30</v>
      </c>
      <c r="B6" s="6" t="n">
        <v>6813</v>
      </c>
      <c r="C6" s="6" t="n">
        <v>4504</v>
      </c>
    </row>
    <row r="7" spans="1:3">
      <c r="A7" s="4" t="s">
        <v>31</v>
      </c>
      <c r="B7" s="6" t="n">
        <v>94033</v>
      </c>
      <c r="C7" s="6" t="n">
        <v>84366</v>
      </c>
    </row>
    <row r="8" spans="1:3">
      <c r="A8" s="4" t="s">
        <v>32</v>
      </c>
      <c r="B8" s="6" t="n">
        <v>282215</v>
      </c>
      <c r="C8" s="6" t="n">
        <v>276455</v>
      </c>
    </row>
    <row r="9" spans="1:3">
      <c r="A9" s="4" t="s">
        <v>33</v>
      </c>
      <c r="B9" s="6" t="n">
        <v>10938</v>
      </c>
      <c r="C9" s="6" t="n">
        <v>45524</v>
      </c>
    </row>
    <row r="10" spans="1:3">
      <c r="A10" s="4" t="s">
        <v>34</v>
      </c>
      <c r="B10" s="6" t="n">
        <v>7373</v>
      </c>
      <c r="C10" s="6" t="n">
        <v>8930</v>
      </c>
    </row>
    <row r="11" spans="1:3">
      <c r="A11" s="4" t="s">
        <v>35</v>
      </c>
      <c r="B11" s="6" t="n">
        <v>394559</v>
      </c>
      <c r="C11" s="6" t="n">
        <v>415275</v>
      </c>
    </row>
    <row r="12" spans="1:3">
      <c r="A12" s="3" t="s">
        <v>36</v>
      </c>
    </row>
    <row r="13" spans="1:3">
      <c r="A13" s="4" t="s">
        <v>37</v>
      </c>
      <c r="B13" s="6" t="n">
        <v>7622</v>
      </c>
      <c r="C13" s="6" t="n">
        <v>11059</v>
      </c>
    </row>
    <row r="14" spans="1:3">
      <c r="A14" s="4" t="s">
        <v>38</v>
      </c>
      <c r="B14" s="6" t="n">
        <v>3344</v>
      </c>
      <c r="C14" s="6" t="n">
        <v>6340</v>
      </c>
    </row>
    <row r="15" spans="1:3">
      <c r="A15" s="4" t="s">
        <v>39</v>
      </c>
      <c r="B15" s="6" t="n">
        <v>916</v>
      </c>
      <c r="C15" s="6" t="n">
        <v>1325</v>
      </c>
    </row>
    <row r="16" spans="1:3">
      <c r="A16" s="4" t="s">
        <v>40</v>
      </c>
      <c r="B16" s="6" t="n">
        <v>2917</v>
      </c>
      <c r="C16" s="6" t="n">
        <v>3258</v>
      </c>
    </row>
    <row r="17" spans="1:3">
      <c r="A17" s="4" t="s">
        <v>41</v>
      </c>
      <c r="B17" s="6" t="n">
        <v>14799</v>
      </c>
      <c r="C17" s="6" t="n">
        <v>21982</v>
      </c>
    </row>
    <row r="18" spans="1:3">
      <c r="A18" s="4" t="s">
        <v>42</v>
      </c>
      <c r="B18" s="6" t="n">
        <v>192240</v>
      </c>
      <c r="C18" s="6" t="n">
        <v>246783</v>
      </c>
    </row>
    <row r="19" spans="1:3">
      <c r="A19" s="4" t="s">
        <v>43</v>
      </c>
      <c r="B19" s="6" t="n">
        <v>7243</v>
      </c>
      <c r="C19" s="6" t="n">
        <v>7066</v>
      </c>
    </row>
    <row r="20" spans="1:3">
      <c r="A20" s="4" t="s">
        <v>44</v>
      </c>
      <c r="B20" s="6" t="n">
        <v>214282</v>
      </c>
      <c r="C20" s="6" t="n">
        <v>275831</v>
      </c>
    </row>
    <row r="21" spans="1:3">
      <c r="A21" s="4" t="s">
        <v>45</v>
      </c>
      <c r="B21" s="4" t="s">
        <v>46</v>
      </c>
      <c r="C21" s="4" t="s">
        <v>46</v>
      </c>
    </row>
    <row r="22" spans="1:3">
      <c r="A22" s="3" t="s">
        <v>47</v>
      </c>
    </row>
    <row r="23" spans="1:3">
      <c r="A23" s="4" t="s">
        <v>48</v>
      </c>
      <c r="B23" s="6" t="n">
        <v>0</v>
      </c>
      <c r="C23" s="6" t="n">
        <v>0</v>
      </c>
    </row>
    <row r="24" spans="1:3">
      <c r="A24" s="4" t="s">
        <v>49</v>
      </c>
      <c r="B24" s="6" t="n">
        <v>177696</v>
      </c>
      <c r="C24" s="6" t="n">
        <v>136820</v>
      </c>
    </row>
    <row r="25" spans="1:3">
      <c r="A25" s="4" t="s">
        <v>50</v>
      </c>
      <c r="B25" s="6" t="n">
        <v>177696</v>
      </c>
      <c r="C25" s="6" t="n">
        <v>136820</v>
      </c>
    </row>
    <row r="26" spans="1:3">
      <c r="A26" s="4" t="s">
        <v>51</v>
      </c>
      <c r="B26" s="6" t="n">
        <v>2581</v>
      </c>
      <c r="C26" s="6" t="n">
        <v>2624</v>
      </c>
    </row>
    <row r="27" spans="1:3">
      <c r="A27" s="4" t="s">
        <v>52</v>
      </c>
      <c r="B27" s="6" t="n">
        <v>180277</v>
      </c>
      <c r="C27" s="6" t="n">
        <v>139444</v>
      </c>
    </row>
    <row r="28" spans="1:3">
      <c r="A28" s="4" t="s">
        <v>53</v>
      </c>
      <c r="B28" s="7" t="n">
        <v>394559</v>
      </c>
      <c r="C28" s="7" t="n">
        <v>415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51</v>
      </c>
    </row>
    <row r="4" spans="1:2">
      <c r="A4" s="4" t="s">
        <v>150</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2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3"/>
  </cols>
  <sheetData>
    <row r="1" spans="1:2">
      <c r="A1" s="1" t="s">
        <v>207</v>
      </c>
      <c r="B1" s="2" t="s">
        <v>208</v>
      </c>
    </row>
    <row r="2" spans="1:2">
      <c r="A2" s="3" t="s">
        <v>122</v>
      </c>
    </row>
    <row r="3" spans="1:2">
      <c r="A3" s="4" t="s">
        <v>209</v>
      </c>
      <c r="B3" s="4" t="s">
        <v>2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211</v>
      </c>
      <c r="B1" s="2" t="s">
        <v>212</v>
      </c>
      <c r="C1" s="2" t="s">
        <v>2</v>
      </c>
      <c r="D1" s="2" t="s">
        <v>25</v>
      </c>
    </row>
    <row r="2" spans="1:4">
      <c r="A2" s="3" t="s">
        <v>213</v>
      </c>
    </row>
    <row r="3" spans="1:4">
      <c r="A3" s="4" t="s">
        <v>214</v>
      </c>
      <c r="C3" s="7" t="n">
        <v>8612</v>
      </c>
      <c r="D3" s="7" t="n">
        <v>663</v>
      </c>
    </row>
    <row r="4" spans="1:4">
      <c r="A4" s="4" t="s">
        <v>215</v>
      </c>
      <c r="B4" s="7" t="n">
        <v>349</v>
      </c>
    </row>
    <row r="5" spans="1:4">
      <c r="A5" s="4" t="s">
        <v>216</v>
      </c>
      <c r="C5" s="7" t="n">
        <v>195157</v>
      </c>
      <c r="D5" s="6" t="n">
        <v>250041</v>
      </c>
    </row>
    <row r="6" spans="1:4">
      <c r="A6" s="4" t="s">
        <v>217</v>
      </c>
    </row>
    <row r="7" spans="1:4">
      <c r="A7" s="3" t="s">
        <v>213</v>
      </c>
    </row>
    <row r="8" spans="1:4">
      <c r="A8" s="4" t="s">
        <v>218</v>
      </c>
      <c r="C8" s="6" t="n">
        <v>2017</v>
      </c>
    </row>
    <row r="9" spans="1:4">
      <c r="A9" s="4" t="s">
        <v>219</v>
      </c>
    </row>
    <row r="10" spans="1:4">
      <c r="A10" s="3" t="s">
        <v>213</v>
      </c>
    </row>
    <row r="11" spans="1:4">
      <c r="A11" s="4" t="s">
        <v>218</v>
      </c>
      <c r="C11" s="6" t="n">
        <v>2021</v>
      </c>
    </row>
    <row r="12" spans="1:4">
      <c r="A12" s="4" t="s">
        <v>220</v>
      </c>
    </row>
    <row r="13" spans="1:4">
      <c r="A13" s="3" t="s">
        <v>213</v>
      </c>
    </row>
    <row r="14" spans="1:4">
      <c r="A14" s="4" t="s">
        <v>221</v>
      </c>
      <c r="C14" s="7" t="n">
        <v>3946</v>
      </c>
      <c r="D14" s="6" t="n">
        <v>4354</v>
      </c>
    </row>
    <row r="15" spans="1:4">
      <c r="A15" s="4" t="s">
        <v>222</v>
      </c>
      <c r="C15" s="6" t="n">
        <v>156400</v>
      </c>
    </row>
    <row r="16" spans="1:4">
      <c r="A16" s="4" t="s">
        <v>216</v>
      </c>
      <c r="C16" s="7" t="n">
        <v>195500</v>
      </c>
      <c r="D16" s="7" t="n">
        <v>196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4</v>
      </c>
      <c r="B1" s="2" t="s">
        <v>2</v>
      </c>
      <c r="C1" s="2" t="s">
        <v>25</v>
      </c>
    </row>
    <row r="2" spans="1:3">
      <c r="A2" s="3" t="s">
        <v>55</v>
      </c>
    </row>
    <row r="3" spans="1:3">
      <c r="A3" s="4" t="s">
        <v>56</v>
      </c>
      <c r="B3" s="6" t="n">
        <v>49139227</v>
      </c>
      <c r="C3" s="6" t="n">
        <v>36959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3</v>
      </c>
      <c r="B1" s="2" t="s">
        <v>2</v>
      </c>
      <c r="C1" s="2" t="s">
        <v>25</v>
      </c>
    </row>
    <row r="2" spans="1:3">
      <c r="A2" s="3" t="s">
        <v>127</v>
      </c>
    </row>
    <row r="3" spans="1:3">
      <c r="A3" s="4" t="s">
        <v>224</v>
      </c>
      <c r="B3" s="7" t="n">
        <v>10</v>
      </c>
      <c r="C3" s="7" t="n">
        <v>0</v>
      </c>
    </row>
    <row r="4" spans="1:3">
      <c r="A4" s="4" t="s">
        <v>225</v>
      </c>
      <c r="B4" s="6" t="n">
        <v>10829</v>
      </c>
      <c r="C4" s="6" t="n">
        <v>11827</v>
      </c>
    </row>
    <row r="5" spans="1:3">
      <c r="A5" s="4" t="s">
        <v>226</v>
      </c>
      <c r="B5" s="6" t="n">
        <v>10938</v>
      </c>
      <c r="C5" s="6" t="n">
        <v>13960</v>
      </c>
    </row>
    <row r="6" spans="1:3">
      <c r="A6" s="4" t="s">
        <v>227</v>
      </c>
      <c r="B6" s="6" t="n">
        <v>2011</v>
      </c>
      <c r="C6" s="6" t="n">
        <v>2184</v>
      </c>
    </row>
    <row r="7" spans="1:3">
      <c r="A7" s="4" t="s">
        <v>29</v>
      </c>
      <c r="B7" s="7" t="n">
        <v>23788</v>
      </c>
      <c r="C7" s="7" t="n">
        <v>279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324667</v>
      </c>
      <c r="C3" s="7" t="n">
        <v>313609</v>
      </c>
    </row>
    <row r="4" spans="1:3">
      <c r="A4" s="4" t="s">
        <v>231</v>
      </c>
      <c r="B4" s="6" t="n">
        <v>-42452</v>
      </c>
      <c r="C4" s="6" t="n">
        <v>-37154</v>
      </c>
    </row>
    <row r="5" spans="1:3">
      <c r="A5" s="4" t="s">
        <v>32</v>
      </c>
      <c r="B5" s="6" t="n">
        <v>282215</v>
      </c>
      <c r="C5" s="6" t="n">
        <v>276455</v>
      </c>
    </row>
    <row r="6" spans="1:3">
      <c r="A6" s="4" t="s">
        <v>232</v>
      </c>
    </row>
    <row r="7" spans="1:3">
      <c r="A7" s="3" t="s">
        <v>229</v>
      </c>
    </row>
    <row r="8" spans="1:3">
      <c r="A8" s="4" t="s">
        <v>230</v>
      </c>
      <c r="B8" s="6" t="n">
        <v>5549</v>
      </c>
      <c r="C8" s="6" t="n">
        <v>5519</v>
      </c>
    </row>
    <row r="9" spans="1:3">
      <c r="A9" s="4" t="s">
        <v>233</v>
      </c>
    </row>
    <row r="10" spans="1:3">
      <c r="A10" s="3" t="s">
        <v>229</v>
      </c>
    </row>
    <row r="11" spans="1:3">
      <c r="A11" s="4" t="s">
        <v>230</v>
      </c>
      <c r="B11" s="6" t="n">
        <v>55149</v>
      </c>
      <c r="C11" s="6" t="n">
        <v>54911</v>
      </c>
    </row>
    <row r="12" spans="1:3">
      <c r="A12" s="4" t="s">
        <v>234</v>
      </c>
    </row>
    <row r="13" spans="1:3">
      <c r="A13" s="3" t="s">
        <v>229</v>
      </c>
    </row>
    <row r="14" spans="1:3">
      <c r="A14" s="4" t="s">
        <v>230</v>
      </c>
      <c r="B14" s="6" t="n">
        <v>151883</v>
      </c>
      <c r="C14" s="6" t="n">
        <v>151582</v>
      </c>
    </row>
    <row r="15" spans="1:3">
      <c r="A15" s="4" t="s">
        <v>235</v>
      </c>
    </row>
    <row r="16" spans="1:3">
      <c r="A16" s="3" t="s">
        <v>229</v>
      </c>
    </row>
    <row r="17" spans="1:3">
      <c r="A17" s="4" t="s">
        <v>230</v>
      </c>
      <c r="B17" s="6" t="n">
        <v>31367</v>
      </c>
      <c r="C17" s="6" t="n">
        <v>29300</v>
      </c>
    </row>
    <row r="18" spans="1:3">
      <c r="A18" s="4" t="s">
        <v>236</v>
      </c>
    </row>
    <row r="19" spans="1:3">
      <c r="A19" s="3" t="s">
        <v>229</v>
      </c>
    </row>
    <row r="20" spans="1:3">
      <c r="A20" s="4" t="s">
        <v>230</v>
      </c>
      <c r="B20" s="6" t="n">
        <v>77970</v>
      </c>
      <c r="C20" s="6" t="n">
        <v>62557</v>
      </c>
    </row>
    <row r="21" spans="1:3">
      <c r="A21" s="4" t="s">
        <v>237</v>
      </c>
    </row>
    <row r="22" spans="1:3">
      <c r="A22" s="3" t="s">
        <v>229</v>
      </c>
    </row>
    <row r="23" spans="1:3">
      <c r="A23" s="4" t="s">
        <v>230</v>
      </c>
      <c r="B23" s="7" t="n">
        <v>2749</v>
      </c>
      <c r="C23" s="7" t="n">
        <v>97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8</v>
      </c>
      <c r="B1" s="2" t="s">
        <v>58</v>
      </c>
      <c r="D1" s="2" t="s">
        <v>1</v>
      </c>
    </row>
    <row r="2" spans="1:5">
      <c r="B2" s="2" t="s">
        <v>2</v>
      </c>
      <c r="C2" s="2" t="s">
        <v>59</v>
      </c>
      <c r="D2" s="2" t="s">
        <v>2</v>
      </c>
      <c r="E2" s="2" t="s">
        <v>59</v>
      </c>
    </row>
    <row r="3" spans="1:5">
      <c r="A3" s="3" t="s">
        <v>130</v>
      </c>
    </row>
    <row r="4" spans="1:5">
      <c r="A4" s="4" t="s">
        <v>80</v>
      </c>
      <c r="B4" s="7" t="n">
        <v>3134</v>
      </c>
      <c r="C4" s="7" t="n">
        <v>4035</v>
      </c>
      <c r="D4" s="7" t="n">
        <v>5987</v>
      </c>
      <c r="E4" s="7" t="n">
        <v>5712</v>
      </c>
    </row>
    <row r="5" spans="1:5">
      <c r="A5" s="4" t="s">
        <v>239</v>
      </c>
      <c r="B5" s="7" t="n">
        <v>-15</v>
      </c>
      <c r="C5" s="7" t="n">
        <v>49</v>
      </c>
      <c r="D5" s="7" t="n">
        <v>-40</v>
      </c>
      <c r="E5" s="7" t="n">
        <v>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195157</v>
      </c>
      <c r="C3" s="7" t="n">
        <v>250041</v>
      </c>
    </row>
    <row r="4" spans="1:3">
      <c r="A4" s="4" t="s">
        <v>243</v>
      </c>
      <c r="B4" s="6" t="n">
        <v>-2917</v>
      </c>
      <c r="C4" s="6" t="n">
        <v>-3258</v>
      </c>
    </row>
    <row r="5" spans="1:3">
      <c r="A5" s="4" t="s">
        <v>42</v>
      </c>
      <c r="B5" s="6" t="n">
        <v>192240</v>
      </c>
      <c r="C5" s="6" t="n">
        <v>246783</v>
      </c>
    </row>
    <row r="6" spans="1:3">
      <c r="A6" s="4" t="s">
        <v>244</v>
      </c>
    </row>
    <row r="7" spans="1:3">
      <c r="A7" s="3" t="s">
        <v>241</v>
      </c>
    </row>
    <row r="8" spans="1:3">
      <c r="A8" s="4" t="s">
        <v>242</v>
      </c>
      <c r="B8" s="6" t="n">
        <v>4991</v>
      </c>
      <c r="C8" s="6" t="n">
        <v>6924</v>
      </c>
    </row>
    <row r="9" spans="1:3">
      <c r="A9" s="4" t="s">
        <v>245</v>
      </c>
    </row>
    <row r="10" spans="1:3">
      <c r="A10" s="3" t="s">
        <v>241</v>
      </c>
    </row>
    <row r="11" spans="1:3">
      <c r="A11" s="4" t="s">
        <v>242</v>
      </c>
      <c r="B11" s="6" t="n">
        <v>0</v>
      </c>
      <c r="C11" s="6" t="n">
        <v>52500</v>
      </c>
    </row>
    <row r="12" spans="1:3">
      <c r="A12" s="4" t="s">
        <v>246</v>
      </c>
    </row>
    <row r="13" spans="1:3">
      <c r="A13" s="3" t="s">
        <v>241</v>
      </c>
    </row>
    <row r="14" spans="1:3">
      <c r="A14" s="4" t="s">
        <v>242</v>
      </c>
      <c r="B14" s="6" t="n">
        <v>195500</v>
      </c>
      <c r="C14" s="6" t="n">
        <v>196500</v>
      </c>
    </row>
    <row r="15" spans="1:3">
      <c r="A15" s="4" t="s">
        <v>247</v>
      </c>
      <c r="B15" s="6" t="n">
        <v>-1388</v>
      </c>
      <c r="C15" s="6" t="n">
        <v>-1529</v>
      </c>
    </row>
    <row r="16" spans="1:3">
      <c r="A16" s="4" t="s">
        <v>248</v>
      </c>
      <c r="B16" s="7" t="n">
        <v>-3946</v>
      </c>
      <c r="C16" s="7" t="n">
        <v>-43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249</v>
      </c>
      <c r="B1" s="2" t="s">
        <v>250</v>
      </c>
      <c r="C1" s="2" t="s">
        <v>251</v>
      </c>
      <c r="D1" s="2" t="s">
        <v>252</v>
      </c>
      <c r="E1" s="2" t="s">
        <v>253</v>
      </c>
      <c r="F1" s="2" t="s">
        <v>253</v>
      </c>
      <c r="G1" s="2" t="s">
        <v>254</v>
      </c>
      <c r="H1" s="2" t="s">
        <v>255</v>
      </c>
      <c r="I1" s="2" t="s">
        <v>256</v>
      </c>
      <c r="J1" s="2" t="s">
        <v>257</v>
      </c>
    </row>
    <row r="2" spans="1:10">
      <c r="A2" s="3" t="s">
        <v>258</v>
      </c>
    </row>
    <row r="3" spans="1:10">
      <c r="A3" s="4" t="s">
        <v>259</v>
      </c>
      <c r="F3" s="7" t="n">
        <v>55434000</v>
      </c>
      <c r="G3" s="7" t="n">
        <v>13500000</v>
      </c>
    </row>
    <row r="4" spans="1:10">
      <c r="A4" s="4" t="s">
        <v>260</v>
      </c>
      <c r="E4" s="7" t="n">
        <v>7587000</v>
      </c>
      <c r="F4" s="6" t="n">
        <v>7587000</v>
      </c>
      <c r="H4" s="7" t="n">
        <v>7587000</v>
      </c>
    </row>
    <row r="5" spans="1:10">
      <c r="A5" s="4" t="s">
        <v>216</v>
      </c>
      <c r="E5" s="6" t="n">
        <v>195157000</v>
      </c>
      <c r="F5" s="6" t="n">
        <v>195157000</v>
      </c>
      <c r="H5" s="6" t="n">
        <v>195157000</v>
      </c>
      <c r="I5" s="7" t="n">
        <v>250041000</v>
      </c>
    </row>
    <row r="6" spans="1:10">
      <c r="A6" s="4" t="s">
        <v>261</v>
      </c>
      <c r="H6" s="6" t="n">
        <v>5000000</v>
      </c>
    </row>
    <row r="7" spans="1:10">
      <c r="A7" s="4" t="s">
        <v>244</v>
      </c>
    </row>
    <row r="8" spans="1:10">
      <c r="A8" s="3" t="s">
        <v>258</v>
      </c>
    </row>
    <row r="9" spans="1:10">
      <c r="A9" s="4" t="s">
        <v>216</v>
      </c>
      <c r="E9" s="6" t="n">
        <v>4991000</v>
      </c>
      <c r="F9" s="6" t="n">
        <v>4991000</v>
      </c>
      <c r="H9" s="7" t="n">
        <v>4991000</v>
      </c>
      <c r="I9" s="6" t="n">
        <v>6924000</v>
      </c>
    </row>
    <row r="10" spans="1:10">
      <c r="A10" s="4" t="s">
        <v>262</v>
      </c>
      <c r="H10" s="6" t="n">
        <v>2</v>
      </c>
    </row>
    <row r="11" spans="1:10">
      <c r="A11" s="4" t="s">
        <v>263</v>
      </c>
      <c r="E11" s="6" t="n">
        <v>676000</v>
      </c>
      <c r="F11" s="6" t="n">
        <v>1934000</v>
      </c>
      <c r="G11" s="7" t="n">
        <v>0</v>
      </c>
    </row>
    <row r="12" spans="1:10">
      <c r="A12" s="4" t="s">
        <v>264</v>
      </c>
    </row>
    <row r="13" spans="1:10">
      <c r="A13" s="3" t="s">
        <v>258</v>
      </c>
    </row>
    <row r="14" spans="1:10">
      <c r="A14" s="4" t="s">
        <v>263</v>
      </c>
      <c r="D14" s="7" t="n">
        <v>917000</v>
      </c>
    </row>
    <row r="15" spans="1:10">
      <c r="A15" s="4" t="s">
        <v>265</v>
      </c>
    </row>
    <row r="16" spans="1:10">
      <c r="A16" s="3" t="s">
        <v>258</v>
      </c>
    </row>
    <row r="17" spans="1:10">
      <c r="A17" s="4" t="s">
        <v>266</v>
      </c>
      <c r="E17" s="7" t="n">
        <v>3676000</v>
      </c>
      <c r="F17" s="7" t="n">
        <v>3676000</v>
      </c>
      <c r="H17" s="7" t="n">
        <v>3676000</v>
      </c>
    </row>
    <row r="18" spans="1:10">
      <c r="A18" s="4" t="s">
        <v>267</v>
      </c>
      <c r="H18" s="4" t="s">
        <v>268</v>
      </c>
    </row>
    <row r="19" spans="1:10">
      <c r="A19" s="4" t="s">
        <v>269</v>
      </c>
      <c r="E19" s="4" t="s">
        <v>270</v>
      </c>
      <c r="F19" s="4" t="s">
        <v>270</v>
      </c>
      <c r="H19" s="4" t="s">
        <v>270</v>
      </c>
    </row>
    <row r="20" spans="1:10">
      <c r="A20" s="4" t="s">
        <v>271</v>
      </c>
    </row>
    <row r="21" spans="1:10">
      <c r="A21" s="3" t="s">
        <v>258</v>
      </c>
    </row>
    <row r="22" spans="1:10">
      <c r="A22" s="4" t="s">
        <v>266</v>
      </c>
      <c r="E22" s="7" t="n">
        <v>3676000</v>
      </c>
      <c r="F22" s="7" t="n">
        <v>3676000</v>
      </c>
      <c r="H22" s="7" t="n">
        <v>3676000</v>
      </c>
    </row>
    <row r="23" spans="1:10">
      <c r="A23" s="4" t="s">
        <v>267</v>
      </c>
      <c r="H23" s="4" t="s">
        <v>268</v>
      </c>
    </row>
    <row r="24" spans="1:10">
      <c r="A24" s="4" t="s">
        <v>269</v>
      </c>
      <c r="E24" s="4" t="s">
        <v>270</v>
      </c>
      <c r="F24" s="4" t="s">
        <v>270</v>
      </c>
      <c r="H24" s="4" t="s">
        <v>270</v>
      </c>
    </row>
    <row r="25" spans="1:10">
      <c r="A25" s="4" t="s">
        <v>245</v>
      </c>
    </row>
    <row r="26" spans="1:10">
      <c r="A26" s="3" t="s">
        <v>258</v>
      </c>
    </row>
    <row r="27" spans="1:10">
      <c r="A27" s="4" t="s">
        <v>259</v>
      </c>
      <c r="F27" s="7" t="n">
        <v>52500000</v>
      </c>
    </row>
    <row r="28" spans="1:10">
      <c r="A28" s="4" t="s">
        <v>266</v>
      </c>
      <c r="E28" s="7" t="n">
        <v>0</v>
      </c>
      <c r="F28" s="6" t="n">
        <v>0</v>
      </c>
      <c r="H28" s="7" t="n">
        <v>0</v>
      </c>
    </row>
    <row r="29" spans="1:10">
      <c r="A29" s="4" t="s">
        <v>216</v>
      </c>
      <c r="E29" s="6" t="n">
        <v>0</v>
      </c>
      <c r="F29" s="6" t="n">
        <v>0</v>
      </c>
      <c r="H29" s="6" t="n">
        <v>0</v>
      </c>
      <c r="I29" s="6" t="n">
        <v>52500000</v>
      </c>
    </row>
    <row r="30" spans="1:10">
      <c r="A30" s="4" t="s">
        <v>272</v>
      </c>
    </row>
    <row r="31" spans="1:10">
      <c r="A31" s="3" t="s">
        <v>258</v>
      </c>
    </row>
    <row r="32" spans="1:10">
      <c r="A32" s="4" t="s">
        <v>273</v>
      </c>
      <c r="C32" s="7" t="n">
        <v>150000000</v>
      </c>
    </row>
    <row r="33" spans="1:10">
      <c r="A33" s="4" t="s">
        <v>274</v>
      </c>
      <c r="C33" s="4" t="s">
        <v>275</v>
      </c>
    </row>
    <row r="34" spans="1:10">
      <c r="A34" s="4" t="s">
        <v>276</v>
      </c>
    </row>
    <row r="35" spans="1:10">
      <c r="A35" s="3" t="s">
        <v>258</v>
      </c>
    </row>
    <row r="36" spans="1:10">
      <c r="A36" s="4" t="s">
        <v>273</v>
      </c>
      <c r="J36" s="7" t="n">
        <v>100000000</v>
      </c>
    </row>
    <row r="37" spans="1:10">
      <c r="A37" s="4" t="s">
        <v>277</v>
      </c>
    </row>
    <row r="38" spans="1:10">
      <c r="A38" s="3" t="s">
        <v>258</v>
      </c>
    </row>
    <row r="39" spans="1:10">
      <c r="A39" s="4" t="s">
        <v>273</v>
      </c>
      <c r="B39" s="7" t="n">
        <v>75000000</v>
      </c>
    </row>
    <row r="40" spans="1:10">
      <c r="A40" s="4" t="s">
        <v>278</v>
      </c>
      <c r="B40" s="4" t="s">
        <v>279</v>
      </c>
    </row>
    <row r="41" spans="1:10">
      <c r="A41" s="4" t="s">
        <v>280</v>
      </c>
      <c r="B41" s="7" t="n">
        <v>28000000</v>
      </c>
    </row>
    <row r="42" spans="1:10">
      <c r="A42" s="4" t="s">
        <v>281</v>
      </c>
      <c r="E42" s="6" t="n">
        <v>67413000</v>
      </c>
      <c r="F42" s="6" t="n">
        <v>67413000</v>
      </c>
      <c r="H42" s="6" t="n">
        <v>67413000</v>
      </c>
    </row>
    <row r="43" spans="1:10">
      <c r="A43" s="4" t="s">
        <v>282</v>
      </c>
    </row>
    <row r="44" spans="1:10">
      <c r="A44" s="3" t="s">
        <v>258</v>
      </c>
    </row>
    <row r="45" spans="1:10">
      <c r="A45" s="4" t="s">
        <v>283</v>
      </c>
      <c r="B45" s="4" t="s">
        <v>284</v>
      </c>
    </row>
    <row r="46" spans="1:10">
      <c r="A46" s="4" t="s">
        <v>285</v>
      </c>
    </row>
    <row r="47" spans="1:10">
      <c r="A47" s="3" t="s">
        <v>258</v>
      </c>
    </row>
    <row r="48" spans="1:10">
      <c r="A48" s="4" t="s">
        <v>273</v>
      </c>
      <c r="C48" s="7" t="n">
        <v>25000000</v>
      </c>
    </row>
    <row r="49" spans="1:10">
      <c r="A49" s="4" t="s">
        <v>286</v>
      </c>
    </row>
    <row r="50" spans="1:10">
      <c r="A50" s="3" t="s">
        <v>258</v>
      </c>
    </row>
    <row r="51" spans="1:10">
      <c r="A51" s="4" t="s">
        <v>273</v>
      </c>
      <c r="C51" s="6" t="n">
        <v>10000000</v>
      </c>
    </row>
    <row r="52" spans="1:10">
      <c r="A52" s="4" t="s">
        <v>246</v>
      </c>
    </row>
    <row r="53" spans="1:10">
      <c r="A53" s="3" t="s">
        <v>258</v>
      </c>
    </row>
    <row r="54" spans="1:10">
      <c r="A54" s="4" t="s">
        <v>273</v>
      </c>
      <c r="C54" s="7" t="n">
        <v>200000000</v>
      </c>
    </row>
    <row r="55" spans="1:10">
      <c r="A55" s="4" t="s">
        <v>274</v>
      </c>
      <c r="C55" s="4" t="s">
        <v>287</v>
      </c>
    </row>
    <row r="56" spans="1:10">
      <c r="A56" s="4" t="s">
        <v>266</v>
      </c>
      <c r="E56" s="6" t="n">
        <v>190166000</v>
      </c>
      <c r="F56" s="6" t="n">
        <v>190166000</v>
      </c>
      <c r="H56" s="6" t="n">
        <v>190166000</v>
      </c>
    </row>
    <row r="57" spans="1:10">
      <c r="A57" s="4" t="s">
        <v>288</v>
      </c>
      <c r="C57" s="7" t="n">
        <v>100000000</v>
      </c>
    </row>
    <row r="58" spans="1:10">
      <c r="A58" s="4" t="s">
        <v>216</v>
      </c>
      <c r="E58" s="6" t="n">
        <v>195500000</v>
      </c>
      <c r="F58" s="6" t="n">
        <v>195500000</v>
      </c>
      <c r="H58" s="6" t="n">
        <v>195500000</v>
      </c>
      <c r="I58" s="6" t="n">
        <v>196500000</v>
      </c>
    </row>
    <row r="59" spans="1:10">
      <c r="A59" s="4" t="s">
        <v>289</v>
      </c>
      <c r="E59" s="6" t="n">
        <v>1388000</v>
      </c>
      <c r="F59" s="6" t="n">
        <v>1388000</v>
      </c>
      <c r="H59" s="6" t="n">
        <v>1388000</v>
      </c>
      <c r="I59" s="6" t="n">
        <v>1529000</v>
      </c>
    </row>
    <row r="60" spans="1:10">
      <c r="A60" s="4" t="s">
        <v>221</v>
      </c>
      <c r="E60" s="7" t="n">
        <v>3946000</v>
      </c>
      <c r="F60" s="7" t="n">
        <v>3946000</v>
      </c>
      <c r="H60" s="7" t="n">
        <v>3946000</v>
      </c>
      <c r="I60" s="7" t="n">
        <v>4354000</v>
      </c>
    </row>
    <row r="61" spans="1:10">
      <c r="A61" s="4" t="s">
        <v>290</v>
      </c>
      <c r="E61" s="4" t="s">
        <v>291</v>
      </c>
      <c r="F61" s="4" t="s">
        <v>291</v>
      </c>
      <c r="H61" s="4" t="s">
        <v>291</v>
      </c>
    </row>
    <row r="62" spans="1:10">
      <c r="A62" s="4" t="s">
        <v>292</v>
      </c>
    </row>
    <row r="63" spans="1:10">
      <c r="A63" s="3" t="s">
        <v>258</v>
      </c>
    </row>
    <row r="64" spans="1:10">
      <c r="A64" s="4" t="s">
        <v>283</v>
      </c>
      <c r="C64" s="4" t="s">
        <v>293</v>
      </c>
    </row>
    <row r="65" spans="1:10">
      <c r="A65" s="4" t="s">
        <v>294</v>
      </c>
    </row>
    <row r="66" spans="1:10">
      <c r="A66" s="3" t="s">
        <v>258</v>
      </c>
    </row>
    <row r="67" spans="1:10">
      <c r="A67" s="4" t="s">
        <v>283</v>
      </c>
      <c r="C67" s="4" t="s">
        <v>295</v>
      </c>
    </row>
    <row r="68" spans="1:10">
      <c r="A68" s="4" t="s">
        <v>296</v>
      </c>
    </row>
    <row r="69" spans="1:10">
      <c r="A69" s="3" t="s">
        <v>258</v>
      </c>
    </row>
    <row r="70" spans="1:10">
      <c r="A70" s="4" t="s">
        <v>283</v>
      </c>
      <c r="C70" s="4" t="s">
        <v>2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8</v>
      </c>
      <c r="B1" s="2" t="s">
        <v>58</v>
      </c>
      <c r="D1" s="2" t="s">
        <v>1</v>
      </c>
    </row>
    <row r="2" spans="1:6">
      <c r="B2" s="2" t="s">
        <v>2</v>
      </c>
      <c r="C2" s="2" t="s">
        <v>59</v>
      </c>
      <c r="D2" s="2" t="s">
        <v>2</v>
      </c>
      <c r="E2" s="2" t="s">
        <v>59</v>
      </c>
      <c r="F2" s="2" t="s">
        <v>25</v>
      </c>
    </row>
    <row r="3" spans="1:6">
      <c r="A3" s="3" t="s">
        <v>299</v>
      </c>
    </row>
    <row r="4" spans="1:6">
      <c r="A4" s="4" t="s">
        <v>56</v>
      </c>
      <c r="B4" s="6" t="n">
        <v>49139227</v>
      </c>
      <c r="D4" s="6" t="n">
        <v>49139227</v>
      </c>
      <c r="F4" s="6" t="n">
        <v>36959970</v>
      </c>
    </row>
    <row r="5" spans="1:6">
      <c r="A5" s="4" t="s">
        <v>300</v>
      </c>
      <c r="B5" s="6" t="n">
        <v>12075000</v>
      </c>
    </row>
    <row r="6" spans="1:6">
      <c r="A6" s="4" t="s">
        <v>94</v>
      </c>
      <c r="B6" s="7" t="n">
        <v>101186000</v>
      </c>
      <c r="D6" s="7" t="n">
        <v>101186000</v>
      </c>
      <c r="E6" s="7" t="n">
        <v>0</v>
      </c>
    </row>
    <row r="7" spans="1:6">
      <c r="A7" s="4" t="s">
        <v>301</v>
      </c>
      <c r="D7" s="9" t="n">
        <v>0.54625</v>
      </c>
    </row>
    <row r="8" spans="1:6">
      <c r="A8" s="4" t="s">
        <v>302</v>
      </c>
      <c r="D8" s="4" t="s">
        <v>210</v>
      </c>
    </row>
    <row r="9" spans="1:6">
      <c r="A9" s="4" t="s">
        <v>303</v>
      </c>
      <c r="B9" s="6" t="n">
        <v>-10911000</v>
      </c>
      <c r="C9" s="7" t="n">
        <v>11448000</v>
      </c>
      <c r="D9" s="7" t="n">
        <v>-62428000</v>
      </c>
      <c r="E9" s="6" t="n">
        <v>35302000</v>
      </c>
    </row>
    <row r="10" spans="1:6">
      <c r="A10" s="4" t="s">
        <v>304</v>
      </c>
      <c r="B10" s="7" t="n">
        <v>0</v>
      </c>
      <c r="D10" s="7" t="n">
        <v>0</v>
      </c>
    </row>
    <row r="11" spans="1:6">
      <c r="A11" s="4" t="s">
        <v>305</v>
      </c>
      <c r="B11" s="6" t="n">
        <v>210510</v>
      </c>
      <c r="D11" s="6" t="n">
        <v>210510</v>
      </c>
    </row>
    <row r="12" spans="1:6">
      <c r="A12" s="4" t="s">
        <v>110</v>
      </c>
    </row>
    <row r="13" spans="1:6">
      <c r="A13" s="3" t="s">
        <v>299</v>
      </c>
    </row>
    <row r="14" spans="1:6">
      <c r="A14" s="4" t="s">
        <v>303</v>
      </c>
      <c r="D14" s="7" t="n">
        <v>-62385000</v>
      </c>
    </row>
    <row r="15" spans="1:6">
      <c r="A15" s="4" t="s">
        <v>304</v>
      </c>
      <c r="D15" s="6" t="n">
        <v>0</v>
      </c>
    </row>
    <row r="16" spans="1:6">
      <c r="A16" s="4" t="s">
        <v>306</v>
      </c>
    </row>
    <row r="17" spans="1:6">
      <c r="A17" s="3" t="s">
        <v>299</v>
      </c>
    </row>
    <row r="18" spans="1:6">
      <c r="A18" s="4" t="s">
        <v>303</v>
      </c>
      <c r="B18" s="7" t="n">
        <v>0</v>
      </c>
      <c r="C18" s="7" t="n">
        <v>1311000</v>
      </c>
      <c r="D18" s="7" t="n">
        <v>0</v>
      </c>
      <c r="E18" s="7" t="n">
        <v>2622000</v>
      </c>
    </row>
    <row r="19" spans="1:6">
      <c r="A19" s="4" t="s">
        <v>217</v>
      </c>
    </row>
    <row r="20" spans="1:6">
      <c r="A20" s="3" t="s">
        <v>299</v>
      </c>
    </row>
    <row r="21" spans="1:6">
      <c r="A21" s="4" t="s">
        <v>307</v>
      </c>
      <c r="D21" s="4" t="s">
        <v>308</v>
      </c>
    </row>
    <row r="22" spans="1:6">
      <c r="A22" s="4" t="s">
        <v>219</v>
      </c>
    </row>
    <row r="23" spans="1:6">
      <c r="A23" s="3" t="s">
        <v>299</v>
      </c>
    </row>
    <row r="24" spans="1:6">
      <c r="A24" s="4" t="s">
        <v>307</v>
      </c>
      <c r="D24" s="4" t="s">
        <v>279</v>
      </c>
    </row>
    <row r="25" spans="1:6">
      <c r="A25" s="4" t="s">
        <v>309</v>
      </c>
    </row>
    <row r="26" spans="1:6">
      <c r="A26" s="3" t="s">
        <v>299</v>
      </c>
    </row>
    <row r="27" spans="1:6">
      <c r="A27" s="4" t="s">
        <v>56</v>
      </c>
      <c r="B27" s="6" t="n">
        <v>13640351</v>
      </c>
      <c r="D27" s="6" t="n">
        <v>13640351</v>
      </c>
    </row>
    <row r="28" spans="1:6">
      <c r="A28" s="4" t="s">
        <v>310</v>
      </c>
      <c r="D28" s="4" t="s">
        <v>3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6"/>
    <col customWidth="1" max="5" min="5" width="15"/>
    <col customWidth="1" max="6" min="6" width="14"/>
    <col customWidth="1" max="7" min="7" width="16"/>
    <col customWidth="1" max="8" min="8" width="16"/>
    <col customWidth="1" max="9" min="9" width="16"/>
    <col customWidth="1" max="10" min="10" width="16"/>
    <col customWidth="1" max="11" min="11" width="14"/>
    <col customWidth="1" max="12" min="12" width="14"/>
  </cols>
  <sheetData>
    <row r="1" spans="1:12">
      <c r="A1" s="1" t="s">
        <v>312</v>
      </c>
      <c r="B1" s="2" t="s">
        <v>313</v>
      </c>
      <c r="C1" s="2" t="s">
        <v>314</v>
      </c>
      <c r="D1" s="2" t="s">
        <v>315</v>
      </c>
      <c r="E1" s="2" t="s">
        <v>316</v>
      </c>
      <c r="F1" s="2" t="s">
        <v>317</v>
      </c>
      <c r="G1" s="2" t="s">
        <v>318</v>
      </c>
      <c r="H1" s="2" t="s">
        <v>319</v>
      </c>
      <c r="I1" s="2" t="s">
        <v>320</v>
      </c>
      <c r="J1" s="2" t="s">
        <v>321</v>
      </c>
      <c r="K1" s="2" t="s">
        <v>2</v>
      </c>
      <c r="L1" s="2" t="s">
        <v>2</v>
      </c>
    </row>
    <row r="2" spans="1:12">
      <c r="A2" s="3" t="s">
        <v>322</v>
      </c>
    </row>
    <row r="3" spans="1:12">
      <c r="A3" s="4" t="s">
        <v>323</v>
      </c>
      <c r="D3" s="4" t="s">
        <v>324</v>
      </c>
      <c r="G3" s="4" t="s">
        <v>325</v>
      </c>
      <c r="J3" s="4" t="s">
        <v>326</v>
      </c>
    </row>
    <row r="4" spans="1:12">
      <c r="A4" s="4" t="s">
        <v>327</v>
      </c>
      <c r="C4" s="4" t="s">
        <v>328</v>
      </c>
      <c r="F4" s="4" t="s">
        <v>329</v>
      </c>
      <c r="I4" s="4" t="s">
        <v>330</v>
      </c>
    </row>
    <row r="5" spans="1:12">
      <c r="A5" s="4" t="s">
        <v>331</v>
      </c>
      <c r="B5" s="4" t="s">
        <v>332</v>
      </c>
      <c r="E5" s="4" t="s">
        <v>333</v>
      </c>
      <c r="H5" s="4" t="s">
        <v>334</v>
      </c>
    </row>
    <row r="6" spans="1:12">
      <c r="A6" s="4" t="s">
        <v>306</v>
      </c>
    </row>
    <row r="7" spans="1:12">
      <c r="A7" s="3" t="s">
        <v>322</v>
      </c>
    </row>
    <row r="8" spans="1:12">
      <c r="A8" s="4" t="s">
        <v>335</v>
      </c>
      <c r="B8" s="7" t="n">
        <v>0</v>
      </c>
      <c r="E8" s="7" t="n">
        <v>1311</v>
      </c>
      <c r="H8" s="7" t="n">
        <v>1311</v>
      </c>
      <c r="K8" s="7" t="n">
        <v>0</v>
      </c>
      <c r="L8" s="7" t="n">
        <v>0</v>
      </c>
    </row>
    <row r="9" spans="1:12">
      <c r="A9" s="4" t="s">
        <v>110</v>
      </c>
    </row>
    <row r="10" spans="1:12">
      <c r="A10" s="3" t="s">
        <v>322</v>
      </c>
    </row>
    <row r="11" spans="1:12">
      <c r="A11" s="4" t="s">
        <v>336</v>
      </c>
      <c r="D11" s="10" t="n">
        <v>0.475</v>
      </c>
      <c r="G11" s="10" t="n">
        <v>0.675</v>
      </c>
      <c r="J11" s="10" t="n">
        <v>0.675</v>
      </c>
    </row>
    <row r="12" spans="1:12">
      <c r="A12" s="4" t="s">
        <v>337</v>
      </c>
      <c r="B12" s="7" t="n">
        <v>17555</v>
      </c>
      <c r="E12" s="7" t="n">
        <v>24947</v>
      </c>
      <c r="H12" s="7" t="n">
        <v>249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58</v>
      </c>
      <c r="D1" s="2" t="s">
        <v>1</v>
      </c>
    </row>
    <row r="2" spans="1:5">
      <c r="B2" s="2" t="s">
        <v>2</v>
      </c>
      <c r="C2" s="2" t="s">
        <v>59</v>
      </c>
      <c r="D2" s="2" t="s">
        <v>2</v>
      </c>
      <c r="E2" s="2" t="s">
        <v>59</v>
      </c>
    </row>
    <row r="3" spans="1:5">
      <c r="A3" s="3" t="s">
        <v>339</v>
      </c>
    </row>
    <row r="4" spans="1:5">
      <c r="A4" s="4" t="s">
        <v>340</v>
      </c>
      <c r="B4" s="6" t="n">
        <v>42254647</v>
      </c>
      <c r="C4" s="6" t="n">
        <v>36958770</v>
      </c>
      <c r="D4" s="6" t="n">
        <v>39644857</v>
      </c>
      <c r="E4" s="6" t="n">
        <v>36958525</v>
      </c>
    </row>
    <row r="5" spans="1:5">
      <c r="A5" s="4" t="s">
        <v>341</v>
      </c>
      <c r="B5" s="6" t="n">
        <v>42254647</v>
      </c>
      <c r="C5" s="6" t="n">
        <v>37200774</v>
      </c>
      <c r="D5" s="6" t="n">
        <v>39644857</v>
      </c>
      <c r="E5" s="6" t="n">
        <v>372005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42</v>
      </c>
      <c r="B1" s="2" t="s">
        <v>313</v>
      </c>
      <c r="C1" s="2" t="s">
        <v>316</v>
      </c>
      <c r="D1" s="2" t="s">
        <v>319</v>
      </c>
      <c r="E1" s="2" t="s">
        <v>2</v>
      </c>
      <c r="F1" s="2" t="s">
        <v>59</v>
      </c>
      <c r="G1" s="2" t="s">
        <v>2</v>
      </c>
      <c r="H1" s="2" t="s">
        <v>59</v>
      </c>
    </row>
    <row r="2" spans="1:8">
      <c r="A2" s="3" t="s">
        <v>322</v>
      </c>
    </row>
    <row r="3" spans="1:8">
      <c r="A3" s="4" t="s">
        <v>343</v>
      </c>
      <c r="E3" s="7" t="n">
        <v>0</v>
      </c>
      <c r="G3" s="7" t="n">
        <v>0</v>
      </c>
    </row>
    <row r="4" spans="1:8">
      <c r="A4" s="4" t="s">
        <v>344</v>
      </c>
      <c r="E4" s="6" t="n">
        <v>-10891</v>
      </c>
      <c r="G4" s="6" t="n">
        <v>-62385</v>
      </c>
    </row>
    <row r="5" spans="1:8">
      <c r="A5" s="4" t="s">
        <v>345</v>
      </c>
      <c r="E5" s="7" t="n">
        <v>-10891</v>
      </c>
      <c r="G5" s="7" t="n">
        <v>-62385</v>
      </c>
    </row>
    <row r="6" spans="1:8">
      <c r="A6" s="4" t="s">
        <v>346</v>
      </c>
      <c r="E6" s="8" t="n">
        <v>-0.26</v>
      </c>
      <c r="F6" s="8" t="n">
        <v>0.31</v>
      </c>
      <c r="G6" s="8" t="n">
        <v>-1.57</v>
      </c>
      <c r="H6" s="8" t="n">
        <v>0.92</v>
      </c>
    </row>
    <row r="7" spans="1:8">
      <c r="A7" s="4" t="s">
        <v>347</v>
      </c>
      <c r="E7" s="8" t="n">
        <v>-0.26</v>
      </c>
      <c r="F7" s="8" t="n">
        <v>0.31</v>
      </c>
      <c r="G7" s="8" t="n">
        <v>-1.57</v>
      </c>
      <c r="H7" s="8" t="n">
        <v>0.91</v>
      </c>
    </row>
    <row r="8" spans="1:8">
      <c r="A8" s="4" t="s">
        <v>348</v>
      </c>
    </row>
    <row r="9" spans="1:8">
      <c r="A9" s="3" t="s">
        <v>322</v>
      </c>
    </row>
    <row r="10" spans="1:8">
      <c r="A10" s="4" t="s">
        <v>343</v>
      </c>
      <c r="E10" s="7" t="n">
        <v>0</v>
      </c>
      <c r="G10" s="7" t="n">
        <v>0</v>
      </c>
    </row>
    <row r="11" spans="1:8">
      <c r="A11" s="4" t="s">
        <v>344</v>
      </c>
      <c r="E11" s="6" t="n">
        <v>-10891</v>
      </c>
      <c r="G11" s="6" t="n">
        <v>-62385</v>
      </c>
    </row>
    <row r="12" spans="1:8">
      <c r="A12" s="4" t="s">
        <v>345</v>
      </c>
      <c r="E12" s="6" t="n">
        <v>-10891</v>
      </c>
      <c r="G12" s="6" t="n">
        <v>-62385</v>
      </c>
    </row>
    <row r="13" spans="1:8">
      <c r="A13" s="4" t="s">
        <v>306</v>
      </c>
    </row>
    <row r="14" spans="1:8">
      <c r="A14" s="3" t="s">
        <v>322</v>
      </c>
    </row>
    <row r="15" spans="1:8">
      <c r="A15" s="4" t="s">
        <v>349</v>
      </c>
      <c r="B15" s="7" t="n">
        <v>0</v>
      </c>
      <c r="C15" s="7" t="n">
        <v>1311</v>
      </c>
      <c r="D15" s="7" t="n">
        <v>1311</v>
      </c>
      <c r="E15" s="6" t="n">
        <v>0</v>
      </c>
      <c r="G15" s="6" t="n">
        <v>0</v>
      </c>
    </row>
    <row r="16" spans="1:8">
      <c r="A16" s="4" t="s">
        <v>344</v>
      </c>
      <c r="E16" s="6" t="n">
        <v>0</v>
      </c>
      <c r="G16" s="6" t="n">
        <v>0</v>
      </c>
    </row>
    <row r="17" spans="1:8">
      <c r="A17" s="4" t="s">
        <v>350</v>
      </c>
      <c r="E17" s="7" t="n">
        <v>0</v>
      </c>
      <c r="G17"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 customWidth="1" max="5" min="5" width="14"/>
  </cols>
  <sheetData>
    <row r="1" spans="1:5">
      <c r="A1" s="1" t="s">
        <v>351</v>
      </c>
      <c r="B1" s="2" t="s">
        <v>1</v>
      </c>
      <c r="D1" s="2" t="s">
        <v>352</v>
      </c>
    </row>
    <row r="2" spans="1:5">
      <c r="B2" s="2" t="s">
        <v>2</v>
      </c>
      <c r="C2" s="2" t="s">
        <v>59</v>
      </c>
      <c r="D2" s="2" t="s">
        <v>25</v>
      </c>
      <c r="E2" s="2" t="s">
        <v>353</v>
      </c>
    </row>
    <row r="3" spans="1:5">
      <c r="A3" s="4" t="s">
        <v>354</v>
      </c>
    </row>
    <row r="4" spans="1:5">
      <c r="A4" s="3" t="s">
        <v>299</v>
      </c>
    </row>
    <row r="5" spans="1:5">
      <c r="A5" s="4" t="s">
        <v>355</v>
      </c>
      <c r="B5" s="4" t="s">
        <v>268</v>
      </c>
    </row>
    <row r="6" spans="1:5">
      <c r="A6" s="4" t="s">
        <v>356</v>
      </c>
      <c r="B6" s="6" t="n">
        <v>1</v>
      </c>
    </row>
    <row r="7" spans="1:5">
      <c r="A7" s="4" t="s">
        <v>357</v>
      </c>
      <c r="B7" s="7" t="n">
        <v>2307000</v>
      </c>
    </row>
    <row r="8" spans="1:5">
      <c r="A8" s="4" t="s">
        <v>358</v>
      </c>
      <c r="B8" s="4" t="s">
        <v>359</v>
      </c>
    </row>
    <row r="9" spans="1:5">
      <c r="A9" s="4" t="s">
        <v>360</v>
      </c>
    </row>
    <row r="10" spans="1:5">
      <c r="A10" s="3" t="s">
        <v>299</v>
      </c>
    </row>
    <row r="11" spans="1:5">
      <c r="A11" s="4" t="s">
        <v>361</v>
      </c>
      <c r="B11" s="4" t="s">
        <v>362</v>
      </c>
    </row>
    <row r="12" spans="1:5">
      <c r="A12" s="4" t="s">
        <v>363</v>
      </c>
    </row>
    <row r="13" spans="1:5">
      <c r="A13" s="3" t="s">
        <v>299</v>
      </c>
    </row>
    <row r="14" spans="1:5">
      <c r="A14" s="4" t="s">
        <v>361</v>
      </c>
      <c r="B14" s="4" t="s">
        <v>364</v>
      </c>
    </row>
    <row r="15" spans="1:5">
      <c r="A15" s="4" t="s">
        <v>365</v>
      </c>
    </row>
    <row r="16" spans="1:5">
      <c r="A16" s="3" t="s">
        <v>299</v>
      </c>
    </row>
    <row r="17" spans="1:5">
      <c r="A17" s="4" t="s">
        <v>355</v>
      </c>
      <c r="B17" s="4" t="s">
        <v>268</v>
      </c>
    </row>
    <row r="18" spans="1:5">
      <c r="A18" s="4" t="s">
        <v>356</v>
      </c>
      <c r="B18" s="6" t="n">
        <v>1</v>
      </c>
    </row>
    <row r="19" spans="1:5">
      <c r="A19" s="4" t="s">
        <v>357</v>
      </c>
      <c r="B19" s="7" t="n">
        <v>1075000</v>
      </c>
    </row>
    <row r="20" spans="1:5">
      <c r="A20" s="4" t="s">
        <v>358</v>
      </c>
      <c r="B20" s="4" t="s">
        <v>366</v>
      </c>
    </row>
    <row r="21" spans="1:5">
      <c r="A21" s="4" t="s">
        <v>367</v>
      </c>
    </row>
    <row r="22" spans="1:5">
      <c r="A22" s="3" t="s">
        <v>299</v>
      </c>
    </row>
    <row r="23" spans="1:5">
      <c r="A23" s="4" t="s">
        <v>368</v>
      </c>
      <c r="B23" s="6" t="n">
        <v>103377</v>
      </c>
      <c r="C23" s="6" t="n">
        <v>6344</v>
      </c>
    </row>
    <row r="24" spans="1:5">
      <c r="A24" s="4" t="s">
        <v>369</v>
      </c>
    </row>
    <row r="25" spans="1:5">
      <c r="A25" s="3" t="s">
        <v>299</v>
      </c>
    </row>
    <row r="26" spans="1:5">
      <c r="A26" s="4" t="s">
        <v>370</v>
      </c>
      <c r="E26" s="6" t="n">
        <v>1364035</v>
      </c>
    </row>
    <row r="27" spans="1:5">
      <c r="A27" s="4" t="s">
        <v>371</v>
      </c>
    </row>
    <row r="28" spans="1:5">
      <c r="A28" s="3" t="s">
        <v>299</v>
      </c>
    </row>
    <row r="29" spans="1:5">
      <c r="A29" s="4" t="s">
        <v>372</v>
      </c>
      <c r="D29" s="4" t="s">
        <v>373</v>
      </c>
    </row>
    <row r="30" spans="1:5">
      <c r="A30" s="4" t="s">
        <v>374</v>
      </c>
      <c r="D30" s="4" t="s">
        <v>375</v>
      </c>
    </row>
    <row r="31" spans="1:5">
      <c r="A31" s="4" t="s">
        <v>376</v>
      </c>
      <c r="D31" s="4" t="s">
        <v>377</v>
      </c>
    </row>
    <row r="32" spans="1:5">
      <c r="A32" s="4" t="s">
        <v>378</v>
      </c>
      <c r="D32" s="6" t="n">
        <v>20000</v>
      </c>
    </row>
    <row r="33" spans="1:5">
      <c r="A33" s="4" t="s">
        <v>379</v>
      </c>
      <c r="B33" s="7" t="n">
        <v>403000</v>
      </c>
    </row>
    <row r="34" spans="1:5">
      <c r="A34" s="4" t="s">
        <v>380</v>
      </c>
    </row>
    <row r="35" spans="1:5">
      <c r="A35" s="3" t="s">
        <v>299</v>
      </c>
    </row>
    <row r="36" spans="1:5">
      <c r="A36" s="4" t="s">
        <v>381</v>
      </c>
      <c r="D36" s="7"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8429</v>
      </c>
      <c r="C4" s="7" t="n">
        <v>83958</v>
      </c>
      <c r="D4" s="7" t="n">
        <v>90577</v>
      </c>
      <c r="E4" s="7" t="n">
        <v>186069</v>
      </c>
    </row>
    <row r="5" spans="1:5">
      <c r="A5" s="4" t="s">
        <v>62</v>
      </c>
      <c r="B5" s="6" t="n">
        <v>39889</v>
      </c>
      <c r="C5" s="6" t="n">
        <v>63698</v>
      </c>
      <c r="D5" s="6" t="n">
        <v>92569</v>
      </c>
      <c r="E5" s="6" t="n">
        <v>132337</v>
      </c>
    </row>
    <row r="6" spans="1:5">
      <c r="A6" s="4" t="s">
        <v>63</v>
      </c>
      <c r="B6" s="6" t="n">
        <v>-1460</v>
      </c>
      <c r="C6" s="6" t="n">
        <v>20260</v>
      </c>
      <c r="D6" s="6" t="n">
        <v>-1992</v>
      </c>
      <c r="E6" s="6" t="n">
        <v>53732</v>
      </c>
    </row>
    <row r="7" spans="1:5">
      <c r="A7" s="3" t="s">
        <v>64</v>
      </c>
    </row>
    <row r="8" spans="1:5">
      <c r="A8" s="4" t="s">
        <v>65</v>
      </c>
      <c r="B8" s="6" t="n">
        <v>5346</v>
      </c>
      <c r="C8" s="6" t="n">
        <v>5749</v>
      </c>
      <c r="D8" s="6" t="n">
        <v>18949</v>
      </c>
      <c r="E8" s="6" t="n">
        <v>11967</v>
      </c>
    </row>
    <row r="9" spans="1:5">
      <c r="A9" s="4" t="s">
        <v>66</v>
      </c>
      <c r="B9" s="6" t="n">
        <v>102</v>
      </c>
      <c r="C9" s="6" t="n">
        <v>0</v>
      </c>
      <c r="D9" s="6" t="n">
        <v>33849</v>
      </c>
      <c r="E9" s="6" t="n">
        <v>0</v>
      </c>
    </row>
    <row r="10" spans="1:5">
      <c r="A10" s="4" t="s">
        <v>67</v>
      </c>
      <c r="B10" s="6" t="n">
        <v>89</v>
      </c>
      <c r="C10" s="6" t="n">
        <v>84</v>
      </c>
      <c r="D10" s="6" t="n">
        <v>177</v>
      </c>
      <c r="E10" s="6" t="n">
        <v>167</v>
      </c>
    </row>
    <row r="11" spans="1:5">
      <c r="A11" s="4" t="s">
        <v>68</v>
      </c>
      <c r="B11" s="6" t="n">
        <v>-6997</v>
      </c>
      <c r="C11" s="6" t="n">
        <v>14427</v>
      </c>
      <c r="D11" s="6" t="n">
        <v>-54967</v>
      </c>
      <c r="E11" s="6" t="n">
        <v>41598</v>
      </c>
    </row>
    <row r="12" spans="1:5">
      <c r="A12" s="3" t="s">
        <v>69</v>
      </c>
    </row>
    <row r="13" spans="1:5">
      <c r="A13" s="4" t="s">
        <v>70</v>
      </c>
      <c r="B13" s="6" t="n">
        <v>-3914</v>
      </c>
      <c r="C13" s="6" t="n">
        <v>-2979</v>
      </c>
      <c r="D13" s="6" t="n">
        <v>-7461</v>
      </c>
      <c r="E13" s="6" t="n">
        <v>-6296</v>
      </c>
    </row>
    <row r="14" spans="1:5">
      <c r="A14" s="4" t="s">
        <v>71</v>
      </c>
      <c r="B14" s="6" t="n">
        <v>-10911</v>
      </c>
      <c r="C14" s="6" t="n">
        <v>11448</v>
      </c>
      <c r="D14" s="6" t="n">
        <v>-62428</v>
      </c>
      <c r="E14" s="6" t="n">
        <v>35302</v>
      </c>
    </row>
    <row r="15" spans="1:5">
      <c r="A15" s="4" t="s">
        <v>72</v>
      </c>
      <c r="B15" s="6" t="n">
        <v>20</v>
      </c>
      <c r="C15" s="6" t="n">
        <v>2</v>
      </c>
      <c r="D15" s="6" t="n">
        <v>43</v>
      </c>
      <c r="E15" s="6" t="n">
        <v>-167</v>
      </c>
    </row>
    <row r="16" spans="1:5">
      <c r="A16" s="4" t="s">
        <v>73</v>
      </c>
      <c r="B16" s="7" t="n">
        <v>-10891</v>
      </c>
      <c r="C16" s="7" t="n">
        <v>11450</v>
      </c>
      <c r="D16" s="7" t="n">
        <v>-62385</v>
      </c>
      <c r="E16" s="7" t="n">
        <v>35135</v>
      </c>
    </row>
    <row r="17" spans="1:5">
      <c r="A17" s="3" t="s">
        <v>74</v>
      </c>
    </row>
    <row r="18" spans="1:5">
      <c r="A18" s="4" t="s">
        <v>75</v>
      </c>
      <c r="B18" s="8" t="n">
        <v>-0.26</v>
      </c>
      <c r="C18" s="8" t="n">
        <v>0.31</v>
      </c>
      <c r="D18" s="8" t="n">
        <v>-1.57</v>
      </c>
      <c r="E18" s="8" t="n">
        <v>0.92</v>
      </c>
    </row>
    <row r="19" spans="1:5">
      <c r="A19" s="4" t="s">
        <v>76</v>
      </c>
      <c r="B19" s="8" t="n">
        <v>-0.26</v>
      </c>
      <c r="C19" s="8" t="n">
        <v>0.31</v>
      </c>
      <c r="D19" s="8" t="n">
        <v>-1.57</v>
      </c>
      <c r="E19"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82</v>
      </c>
      <c r="B1" s="2" t="s">
        <v>1</v>
      </c>
    </row>
    <row r="2" spans="1:2">
      <c r="B2" s="2" t="s">
        <v>383</v>
      </c>
    </row>
    <row r="3" spans="1:2">
      <c r="A3" s="3" t="s">
        <v>384</v>
      </c>
    </row>
    <row r="4" spans="1:2">
      <c r="A4" s="4" t="s">
        <v>385</v>
      </c>
      <c r="B4" s="6" t="n">
        <v>136570</v>
      </c>
    </row>
    <row r="5" spans="1:2">
      <c r="A5" s="4" t="s">
        <v>386</v>
      </c>
      <c r="B5" s="6" t="n">
        <v>0</v>
      </c>
    </row>
    <row r="6" spans="1:2">
      <c r="A6" s="4" t="s">
        <v>387</v>
      </c>
      <c r="B6" s="6" t="n">
        <v>136570</v>
      </c>
    </row>
    <row r="7" spans="1:2">
      <c r="A7" s="3" t="s">
        <v>388</v>
      </c>
    </row>
    <row r="8" spans="1:2">
      <c r="A8" s="4" t="s">
        <v>389</v>
      </c>
      <c r="B8" s="8" t="n">
        <v>46.85</v>
      </c>
    </row>
    <row r="9" spans="1:2">
      <c r="A9" s="4" t="s">
        <v>390</v>
      </c>
      <c r="B9" s="6" t="n">
        <v>0</v>
      </c>
    </row>
    <row r="10" spans="1:2">
      <c r="A10" s="4" t="s">
        <v>391</v>
      </c>
      <c r="B10" s="8" t="n">
        <v>46.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92</v>
      </c>
      <c r="B1" s="2" t="s">
        <v>1</v>
      </c>
    </row>
    <row r="2" spans="1:2">
      <c r="B2" s="2" t="s">
        <v>383</v>
      </c>
    </row>
    <row r="3" spans="1:2">
      <c r="A3" s="3" t="s">
        <v>393</v>
      </c>
    </row>
    <row r="4" spans="1:2">
      <c r="A4" s="4" t="s">
        <v>385</v>
      </c>
      <c r="B4" s="6" t="n">
        <v>55320</v>
      </c>
    </row>
    <row r="5" spans="1:2">
      <c r="A5" s="4" t="s">
        <v>394</v>
      </c>
      <c r="B5" s="6" t="n">
        <v>-880</v>
      </c>
    </row>
    <row r="6" spans="1:2">
      <c r="A6" s="4" t="s">
        <v>386</v>
      </c>
      <c r="B6" s="6" t="n">
        <v>20000</v>
      </c>
    </row>
    <row r="7" spans="1:2">
      <c r="A7" s="4" t="s">
        <v>395</v>
      </c>
      <c r="B7" s="6" t="n">
        <v>-500</v>
      </c>
    </row>
    <row r="8" spans="1:2">
      <c r="A8" s="4" t="s">
        <v>387</v>
      </c>
      <c r="B8" s="6" t="n">
        <v>73940</v>
      </c>
    </row>
    <row r="9" spans="1:2">
      <c r="A9" s="3" t="s">
        <v>388</v>
      </c>
    </row>
    <row r="10" spans="1:2">
      <c r="A10" s="4" t="s">
        <v>389</v>
      </c>
      <c r="B10" s="8" t="n">
        <v>37.63</v>
      </c>
    </row>
    <row r="11" spans="1:2">
      <c r="A11" s="4" t="s">
        <v>396</v>
      </c>
      <c r="B11" s="11" t="n">
        <v>39.48</v>
      </c>
    </row>
    <row r="12" spans="1:2">
      <c r="A12" s="4" t="s">
        <v>390</v>
      </c>
      <c r="B12" s="11" t="n">
        <v>4.55</v>
      </c>
    </row>
    <row r="13" spans="1:2">
      <c r="A13" s="4" t="s">
        <v>397</v>
      </c>
      <c r="B13" s="11" t="n">
        <v>39.09</v>
      </c>
    </row>
    <row r="14" spans="1:2">
      <c r="A14" s="4" t="s">
        <v>391</v>
      </c>
      <c r="B14" s="8" t="n">
        <v>28.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58</v>
      </c>
      <c r="D1" s="2" t="s">
        <v>1</v>
      </c>
    </row>
    <row r="2" spans="1:5">
      <c r="B2" s="2" t="s">
        <v>2</v>
      </c>
      <c r="C2" s="2" t="s">
        <v>59</v>
      </c>
      <c r="D2" s="2" t="s">
        <v>2</v>
      </c>
      <c r="E2" s="2" t="s">
        <v>59</v>
      </c>
    </row>
    <row r="3" spans="1:5">
      <c r="A3" s="3" t="s">
        <v>399</v>
      </c>
    </row>
    <row r="4" spans="1:5">
      <c r="A4" s="4" t="s">
        <v>400</v>
      </c>
      <c r="B4" s="7" t="n">
        <v>930</v>
      </c>
      <c r="C4" s="7" t="n">
        <v>1053</v>
      </c>
      <c r="D4" s="7" t="n">
        <v>1860</v>
      </c>
      <c r="E4" s="7" t="n">
        <v>1937</v>
      </c>
    </row>
    <row r="5" spans="1:5">
      <c r="A5" s="4" t="s">
        <v>384</v>
      </c>
    </row>
    <row r="6" spans="1:5">
      <c r="A6" s="3" t="s">
        <v>399</v>
      </c>
    </row>
    <row r="7" spans="1:5">
      <c r="A7" s="4" t="s">
        <v>400</v>
      </c>
      <c r="B7" s="6" t="n">
        <v>582</v>
      </c>
      <c r="C7" s="6" t="n">
        <v>793</v>
      </c>
      <c r="D7" s="6" t="n">
        <v>1164</v>
      </c>
      <c r="E7" s="6" t="n">
        <v>1457</v>
      </c>
    </row>
    <row r="8" spans="1:5">
      <c r="A8" s="4" t="s">
        <v>393</v>
      </c>
    </row>
    <row r="9" spans="1:5">
      <c r="A9" s="3" t="s">
        <v>399</v>
      </c>
    </row>
    <row r="10" spans="1:5">
      <c r="A10" s="4" t="s">
        <v>400</v>
      </c>
      <c r="B10" s="6" t="n">
        <v>193</v>
      </c>
      <c r="C10" s="6" t="n">
        <v>187</v>
      </c>
      <c r="D10" s="6" t="n">
        <v>380</v>
      </c>
      <c r="E10" s="6" t="n">
        <v>334</v>
      </c>
    </row>
    <row r="11" spans="1:5">
      <c r="A11" s="4" t="s">
        <v>401</v>
      </c>
    </row>
    <row r="12" spans="1:5">
      <c r="A12" s="3" t="s">
        <v>399</v>
      </c>
    </row>
    <row r="13" spans="1:5">
      <c r="A13" s="4" t="s">
        <v>400</v>
      </c>
      <c r="B13" s="6" t="n">
        <v>117</v>
      </c>
      <c r="C13" s="6" t="n">
        <v>73</v>
      </c>
      <c r="D13" s="6" t="n">
        <v>239</v>
      </c>
      <c r="E13" s="6" t="n">
        <v>146</v>
      </c>
    </row>
    <row r="14" spans="1:5">
      <c r="A14" s="4" t="s">
        <v>371</v>
      </c>
    </row>
    <row r="15" spans="1:5">
      <c r="A15" s="3" t="s">
        <v>399</v>
      </c>
    </row>
    <row r="16" spans="1:5">
      <c r="A16" s="4" t="s">
        <v>400</v>
      </c>
      <c r="B16" s="7" t="n">
        <v>38</v>
      </c>
      <c r="C16" s="7" t="n">
        <v>0</v>
      </c>
      <c r="D16" s="7" t="n">
        <v>77</v>
      </c>
      <c r="E1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402</v>
      </c>
      <c r="B1" s="2" t="s">
        <v>58</v>
      </c>
      <c r="D1" s="2" t="s">
        <v>1</v>
      </c>
    </row>
    <row r="2" spans="1:6">
      <c r="B2" s="2" t="s">
        <v>2</v>
      </c>
      <c r="C2" s="2" t="s">
        <v>59</v>
      </c>
      <c r="D2" s="2" t="s">
        <v>2</v>
      </c>
      <c r="E2" s="2" t="s">
        <v>59</v>
      </c>
      <c r="F2" s="2" t="s">
        <v>25</v>
      </c>
    </row>
    <row r="3" spans="1:6">
      <c r="A3" s="3" t="s">
        <v>403</v>
      </c>
    </row>
    <row r="4" spans="1:6">
      <c r="A4" s="4" t="s">
        <v>39</v>
      </c>
      <c r="B4" s="7" t="n">
        <v>916000</v>
      </c>
      <c r="D4" s="7" t="n">
        <v>916000</v>
      </c>
      <c r="F4" s="7" t="n">
        <v>1325000</v>
      </c>
    </row>
    <row r="5" spans="1:6">
      <c r="A5" s="4" t="s">
        <v>404</v>
      </c>
    </row>
    <row r="6" spans="1:6">
      <c r="A6" s="3" t="s">
        <v>403</v>
      </c>
    </row>
    <row r="7" spans="1:6">
      <c r="A7" s="4" t="s">
        <v>405</v>
      </c>
      <c r="B7" s="6" t="n">
        <v>846000</v>
      </c>
      <c r="C7" s="7" t="n">
        <v>974000</v>
      </c>
      <c r="D7" s="6" t="n">
        <v>1793000</v>
      </c>
      <c r="E7" s="7" t="n">
        <v>1618000</v>
      </c>
    </row>
    <row r="8" spans="1:6">
      <c r="A8" s="4" t="s">
        <v>406</v>
      </c>
    </row>
    <row r="9" spans="1:6">
      <c r="A9" s="3" t="s">
        <v>403</v>
      </c>
    </row>
    <row r="10" spans="1:6">
      <c r="A10" s="4" t="s">
        <v>407</v>
      </c>
      <c r="B10" s="7" t="n">
        <v>7543000</v>
      </c>
      <c r="C10" s="6" t="n">
        <v>7849000</v>
      </c>
      <c r="D10" s="6" t="n">
        <v>14491000</v>
      </c>
      <c r="E10" s="6" t="n">
        <v>14903000</v>
      </c>
    </row>
    <row r="11" spans="1:6">
      <c r="A11" s="4" t="s">
        <v>408</v>
      </c>
    </row>
    <row r="12" spans="1:6">
      <c r="A12" s="3" t="s">
        <v>403</v>
      </c>
    </row>
    <row r="13" spans="1:6">
      <c r="A13" s="4" t="s">
        <v>407</v>
      </c>
      <c r="C13" s="7" t="n">
        <v>329000</v>
      </c>
      <c r="D13" s="7" t="n">
        <v>0</v>
      </c>
      <c r="E13" s="7" t="n">
        <v>275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409</v>
      </c>
      <c r="B1" s="2" t="s">
        <v>1</v>
      </c>
    </row>
    <row r="2" spans="1:2">
      <c r="B2" s="2" t="s">
        <v>410</v>
      </c>
    </row>
    <row r="3" spans="1:2">
      <c r="A3" s="3" t="s">
        <v>145</v>
      </c>
    </row>
    <row r="4" spans="1:2">
      <c r="A4" s="4" t="s">
        <v>411</v>
      </c>
      <c r="B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8"/>
  </cols>
  <sheetData>
    <row r="1" spans="1:7">
      <c r="A1" s="1" t="s">
        <v>412</v>
      </c>
      <c r="B1" s="2" t="s">
        <v>413</v>
      </c>
      <c r="C1" s="2" t="s">
        <v>253</v>
      </c>
      <c r="D1" s="2" t="s">
        <v>254</v>
      </c>
      <c r="E1" s="2" t="s">
        <v>414</v>
      </c>
      <c r="F1" s="2" t="s">
        <v>254</v>
      </c>
      <c r="G1" s="2" t="s">
        <v>415</v>
      </c>
    </row>
    <row r="2" spans="1:7">
      <c r="A2" s="3" t="s">
        <v>416</v>
      </c>
    </row>
    <row r="3" spans="1:7">
      <c r="A3" s="4" t="s">
        <v>417</v>
      </c>
      <c r="E3" s="7" t="n">
        <v>0</v>
      </c>
    </row>
    <row r="4" spans="1:7">
      <c r="A4" s="4" t="s">
        <v>418</v>
      </c>
      <c r="C4" s="7" t="n">
        <v>-9000</v>
      </c>
      <c r="D4" s="7" t="n">
        <v>2638000</v>
      </c>
      <c r="E4" s="7" t="n">
        <v>508000</v>
      </c>
      <c r="F4" s="7" t="n">
        <v>6140000</v>
      </c>
    </row>
    <row r="5" spans="1:7">
      <c r="A5" s="4" t="s">
        <v>419</v>
      </c>
      <c r="E5" s="4" t="s">
        <v>420</v>
      </c>
    </row>
    <row r="6" spans="1:7">
      <c r="A6" s="4" t="s">
        <v>421</v>
      </c>
      <c r="E6" s="6" t="n">
        <v>700</v>
      </c>
    </row>
    <row r="7" spans="1:7">
      <c r="A7" s="4" t="s">
        <v>422</v>
      </c>
      <c r="C7" s="6" t="n">
        <v>29000000</v>
      </c>
      <c r="E7" s="7" t="n">
        <v>29000000</v>
      </c>
      <c r="G7" s="7" t="n">
        <v>29000000</v>
      </c>
    </row>
    <row r="8" spans="1:7">
      <c r="A8" s="4" t="s">
        <v>423</v>
      </c>
    </row>
    <row r="9" spans="1:7">
      <c r="A9" s="3" t="s">
        <v>416</v>
      </c>
    </row>
    <row r="10" spans="1:7">
      <c r="A10" s="4" t="s">
        <v>424</v>
      </c>
      <c r="B10" s="6" t="n">
        <v>3</v>
      </c>
    </row>
    <row r="11" spans="1:7">
      <c r="A11" s="4" t="s">
        <v>425</v>
      </c>
      <c r="B11" s="4" t="s">
        <v>268</v>
      </c>
    </row>
    <row r="12" spans="1:7">
      <c r="A12" s="4" t="s">
        <v>426</v>
      </c>
      <c r="G12" s="6" t="n">
        <v>2</v>
      </c>
    </row>
    <row r="13" spans="1:7">
      <c r="A13" s="4" t="s">
        <v>427</v>
      </c>
      <c r="G13" s="7" t="n">
        <v>12352000</v>
      </c>
    </row>
    <row r="14" spans="1:7">
      <c r="A14" s="4" t="s">
        <v>428</v>
      </c>
      <c r="C14" s="7" t="n">
        <v>6176000</v>
      </c>
      <c r="E14" s="7" t="n">
        <v>6176000</v>
      </c>
      <c r="G14" s="7" t="n">
        <v>6176000</v>
      </c>
    </row>
    <row r="15" spans="1:7">
      <c r="A15" s="4" t="s">
        <v>217</v>
      </c>
    </row>
    <row r="16" spans="1:7">
      <c r="A16" s="3" t="s">
        <v>416</v>
      </c>
    </row>
    <row r="17" spans="1:7">
      <c r="A17" s="4" t="s">
        <v>429</v>
      </c>
      <c r="E17" s="4" t="s">
        <v>268</v>
      </c>
    </row>
    <row r="18" spans="1:7">
      <c r="A18" s="4" t="s">
        <v>219</v>
      </c>
    </row>
    <row r="19" spans="1:7">
      <c r="A19" s="3" t="s">
        <v>416</v>
      </c>
    </row>
    <row r="20" spans="1:7">
      <c r="A20" s="4" t="s">
        <v>429</v>
      </c>
      <c r="E20" s="4" t="s">
        <v>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31</v>
      </c>
      <c r="B1" s="2" t="s">
        <v>253</v>
      </c>
    </row>
    <row r="2" spans="1:2">
      <c r="A2" s="3" t="s">
        <v>432</v>
      </c>
    </row>
    <row r="3" spans="1:2">
      <c r="A3" s="4" t="s">
        <v>433</v>
      </c>
      <c r="B3" s="7" t="n">
        <v>13145</v>
      </c>
    </row>
    <row r="4" spans="1:2">
      <c r="A4" s="6" t="n">
        <v>2017</v>
      </c>
      <c r="B4" s="6" t="n">
        <v>26827</v>
      </c>
    </row>
    <row r="5" spans="1:2">
      <c r="A5" s="6" t="n">
        <v>2018</v>
      </c>
      <c r="B5" s="6" t="n">
        <v>25930</v>
      </c>
    </row>
    <row r="6" spans="1:2">
      <c r="A6" s="6" t="n">
        <v>2019</v>
      </c>
      <c r="B6" s="6" t="n">
        <v>23876</v>
      </c>
    </row>
    <row r="7" spans="1:2">
      <c r="A7" s="6" t="n">
        <v>2020</v>
      </c>
      <c r="B7" s="6" t="n">
        <v>16908</v>
      </c>
    </row>
    <row r="8" spans="1:2">
      <c r="A8" s="4" t="s">
        <v>434</v>
      </c>
      <c r="B8" s="6" t="n">
        <v>21292</v>
      </c>
    </row>
    <row r="9" spans="1:2">
      <c r="A9" s="4" t="s">
        <v>432</v>
      </c>
      <c r="B9" s="6" t="n">
        <v>127978</v>
      </c>
    </row>
    <row r="10" spans="1:2">
      <c r="A10" s="3" t="s">
        <v>435</v>
      </c>
    </row>
    <row r="11" spans="1:2">
      <c r="A11" s="4" t="s">
        <v>433</v>
      </c>
      <c r="B11" s="6" t="n">
        <v>1418</v>
      </c>
    </row>
    <row r="12" spans="1:2">
      <c r="A12" s="6" t="n">
        <v>2017</v>
      </c>
      <c r="B12" s="6" t="n">
        <v>2836</v>
      </c>
    </row>
    <row r="13" spans="1:2">
      <c r="A13" s="6" t="n">
        <v>2018</v>
      </c>
      <c r="B13" s="6" t="n">
        <v>1576</v>
      </c>
    </row>
    <row r="14" spans="1:2">
      <c r="A14" s="6" t="n">
        <v>2019</v>
      </c>
      <c r="B14" s="6" t="n">
        <v>1866</v>
      </c>
    </row>
    <row r="15" spans="1:2">
      <c r="A15" s="6" t="n">
        <v>2020</v>
      </c>
      <c r="B15" s="6" t="n">
        <v>2296</v>
      </c>
    </row>
    <row r="16" spans="1:2">
      <c r="A16" s="4" t="s">
        <v>434</v>
      </c>
      <c r="B16" s="6" t="n">
        <v>6700</v>
      </c>
    </row>
    <row r="17" spans="1:2">
      <c r="A17" s="4" t="s">
        <v>435</v>
      </c>
      <c r="B17" s="7" t="n">
        <v>166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r="1" spans="1:6">
      <c r="A1" s="1" t="s">
        <v>436</v>
      </c>
      <c r="B1" s="2" t="s">
        <v>58</v>
      </c>
      <c r="E1" s="2" t="s">
        <v>1</v>
      </c>
    </row>
    <row r="2" spans="1:6">
      <c r="B2" s="2" t="s">
        <v>253</v>
      </c>
      <c r="C2" s="2" t="s">
        <v>437</v>
      </c>
      <c r="D2" s="2" t="s">
        <v>254</v>
      </c>
      <c r="E2" s="2" t="s">
        <v>253</v>
      </c>
      <c r="F2" s="2" t="s">
        <v>254</v>
      </c>
    </row>
    <row r="3" spans="1:6">
      <c r="A3" s="3" t="s">
        <v>151</v>
      </c>
    </row>
    <row r="4" spans="1:6">
      <c r="A4" s="4" t="s">
        <v>438</v>
      </c>
      <c r="C4" s="6" t="n">
        <v>362</v>
      </c>
    </row>
    <row r="5" spans="1:6">
      <c r="A5" s="4" t="s">
        <v>439</v>
      </c>
      <c r="C5" s="4" t="s">
        <v>440</v>
      </c>
    </row>
    <row r="6" spans="1:6">
      <c r="A6" s="4" t="s">
        <v>441</v>
      </c>
      <c r="B6" s="7" t="n">
        <v>0</v>
      </c>
      <c r="C6" s="7" t="n">
        <v>33745</v>
      </c>
      <c r="D6" s="7" t="n">
        <v>0</v>
      </c>
      <c r="E6" s="7" t="n">
        <v>33745</v>
      </c>
      <c r="F6" s="7" t="n">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42</v>
      </c>
      <c r="B1" s="2" t="s">
        <v>58</v>
      </c>
      <c r="E1" s="2" t="s">
        <v>1</v>
      </c>
    </row>
    <row r="2" spans="1:6">
      <c r="B2" s="2" t="s">
        <v>2</v>
      </c>
      <c r="C2" s="2" t="s">
        <v>443</v>
      </c>
      <c r="D2" s="2" t="s">
        <v>59</v>
      </c>
      <c r="E2" s="2" t="s">
        <v>2</v>
      </c>
      <c r="F2" s="2" t="s">
        <v>59</v>
      </c>
    </row>
    <row r="3" spans="1:6">
      <c r="A3" s="3" t="s">
        <v>151</v>
      </c>
    </row>
    <row r="4" spans="1:6">
      <c r="A4" s="4" t="s">
        <v>82</v>
      </c>
      <c r="B4" s="7" t="n">
        <v>0</v>
      </c>
      <c r="C4" s="7" t="n">
        <v>33745</v>
      </c>
      <c r="D4" s="7" t="n">
        <v>0</v>
      </c>
      <c r="E4" s="7" t="n">
        <v>33745</v>
      </c>
      <c r="F4" s="7" t="n">
        <v>0</v>
      </c>
    </row>
    <row r="5" spans="1:6">
      <c r="A5" s="4" t="s">
        <v>444</v>
      </c>
      <c r="B5" s="6" t="n">
        <v>102</v>
      </c>
      <c r="D5" s="6" t="n">
        <v>0</v>
      </c>
      <c r="E5" s="6" t="n">
        <v>104</v>
      </c>
      <c r="F5" s="6" t="n">
        <v>0</v>
      </c>
    </row>
    <row r="6" spans="1:6">
      <c r="A6" s="4" t="s">
        <v>445</v>
      </c>
      <c r="B6" s="7" t="n">
        <v>102</v>
      </c>
      <c r="D6" s="7" t="n">
        <v>0</v>
      </c>
      <c r="E6" s="7" t="n">
        <v>33849</v>
      </c>
      <c r="F6" s="7" t="n">
        <v>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46</v>
      </c>
      <c r="B1" s="2" t="s">
        <v>2</v>
      </c>
    </row>
    <row r="2" spans="1:2">
      <c r="A2" s="4" t="s">
        <v>447</v>
      </c>
    </row>
    <row r="3" spans="1:2">
      <c r="A3" s="3" t="s">
        <v>448</v>
      </c>
    </row>
    <row r="4" spans="1:2">
      <c r="A4" s="4" t="s">
        <v>449</v>
      </c>
      <c r="B4" s="4" t="s">
        <v>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1</v>
      </c>
      <c r="B4" s="7" t="n">
        <v>-62428</v>
      </c>
      <c r="C4" s="7" t="n">
        <v>35302</v>
      </c>
    </row>
    <row r="5" spans="1:3">
      <c r="A5" s="3" t="s">
        <v>79</v>
      </c>
    </row>
    <row r="6" spans="1:3">
      <c r="A6" s="4" t="s">
        <v>80</v>
      </c>
      <c r="B6" s="6" t="n">
        <v>5987</v>
      </c>
      <c r="C6" s="6" t="n">
        <v>5712</v>
      </c>
    </row>
    <row r="7" spans="1:3">
      <c r="A7" s="4" t="s">
        <v>81</v>
      </c>
      <c r="B7" s="6" t="n">
        <v>841</v>
      </c>
      <c r="C7" s="6" t="n">
        <v>1466</v>
      </c>
    </row>
    <row r="8" spans="1:3">
      <c r="A8" s="4" t="s">
        <v>82</v>
      </c>
      <c r="B8" s="6" t="n">
        <v>33745</v>
      </c>
      <c r="C8" s="6" t="n">
        <v>0</v>
      </c>
    </row>
    <row r="9" spans="1:3">
      <c r="A9" s="4" t="s">
        <v>83</v>
      </c>
      <c r="B9" s="6" t="n">
        <v>8236</v>
      </c>
      <c r="C9" s="6" t="n">
        <v>0</v>
      </c>
    </row>
    <row r="10" spans="1:3">
      <c r="A10" s="4" t="s">
        <v>84</v>
      </c>
      <c r="B10" s="6" t="n">
        <v>1860</v>
      </c>
      <c r="C10" s="6" t="n">
        <v>1937</v>
      </c>
    </row>
    <row r="11" spans="1:3">
      <c r="A11" s="4" t="s">
        <v>85</v>
      </c>
      <c r="B11" s="6" t="n">
        <v>1121</v>
      </c>
      <c r="C11" s="6" t="n">
        <v>826</v>
      </c>
    </row>
    <row r="12" spans="1:3">
      <c r="A12" s="4" t="s">
        <v>67</v>
      </c>
      <c r="B12" s="6" t="n">
        <v>177</v>
      </c>
      <c r="C12" s="6" t="n">
        <v>167</v>
      </c>
    </row>
    <row r="13" spans="1:3">
      <c r="A13" s="4" t="s">
        <v>86</v>
      </c>
      <c r="B13" s="6" t="n">
        <v>-40</v>
      </c>
      <c r="C13" s="6" t="n">
        <v>0</v>
      </c>
    </row>
    <row r="14" spans="1:3">
      <c r="A14" s="3" t="s">
        <v>87</v>
      </c>
    </row>
    <row r="15" spans="1:3">
      <c r="A15" s="4" t="s">
        <v>88</v>
      </c>
      <c r="B15" s="6" t="n">
        <v>9466</v>
      </c>
      <c r="C15" s="6" t="n">
        <v>28977</v>
      </c>
    </row>
    <row r="16" spans="1:3">
      <c r="A16" s="4" t="s">
        <v>30</v>
      </c>
      <c r="B16" s="6" t="n">
        <v>-2095</v>
      </c>
      <c r="C16" s="6" t="n">
        <v>165</v>
      </c>
    </row>
    <row r="17" spans="1:3">
      <c r="A17" s="4" t="s">
        <v>29</v>
      </c>
      <c r="B17" s="6" t="n">
        <v>3966</v>
      </c>
      <c r="C17" s="6" t="n">
        <v>-2842</v>
      </c>
    </row>
    <row r="18" spans="1:3">
      <c r="A18" s="4" t="s">
        <v>34</v>
      </c>
      <c r="B18" s="6" t="n">
        <v>1114</v>
      </c>
      <c r="C18" s="6" t="n">
        <v>562</v>
      </c>
    </row>
    <row r="19" spans="1:3">
      <c r="A19" s="4" t="s">
        <v>37</v>
      </c>
      <c r="B19" s="6" t="n">
        <v>-3550</v>
      </c>
      <c r="C19" s="6" t="n">
        <v>-6011</v>
      </c>
    </row>
    <row r="20" spans="1:3">
      <c r="A20" s="4" t="s">
        <v>38</v>
      </c>
      <c r="B20" s="6" t="n">
        <v>-2995</v>
      </c>
      <c r="C20" s="6" t="n">
        <v>-2514</v>
      </c>
    </row>
    <row r="21" spans="1:3">
      <c r="A21" s="4" t="s">
        <v>39</v>
      </c>
      <c r="B21" s="6" t="n">
        <v>-409</v>
      </c>
      <c r="C21" s="6" t="n">
        <v>-5720</v>
      </c>
    </row>
    <row r="22" spans="1:3">
      <c r="A22" s="4" t="s">
        <v>89</v>
      </c>
      <c r="B22" s="6" t="n">
        <v>-5004</v>
      </c>
      <c r="C22" s="6" t="n">
        <v>58027</v>
      </c>
    </row>
    <row r="23" spans="1:3">
      <c r="A23" s="3" t="s">
        <v>90</v>
      </c>
    </row>
    <row r="24" spans="1:3">
      <c r="A24" s="4" t="s">
        <v>91</v>
      </c>
      <c r="B24" s="6" t="n">
        <v>-11377</v>
      </c>
      <c r="C24" s="6" t="n">
        <v>-39633</v>
      </c>
    </row>
    <row r="25" spans="1:3">
      <c r="A25" s="4" t="s">
        <v>92</v>
      </c>
      <c r="B25" s="6" t="n">
        <v>-11377</v>
      </c>
      <c r="C25" s="6" t="n">
        <v>-39633</v>
      </c>
    </row>
    <row r="26" spans="1:3">
      <c r="A26" s="3" t="s">
        <v>93</v>
      </c>
    </row>
    <row r="27" spans="1:3">
      <c r="A27" s="4" t="s">
        <v>94</v>
      </c>
      <c r="B27" s="6" t="n">
        <v>101186</v>
      </c>
      <c r="C27" s="6" t="n">
        <v>0</v>
      </c>
    </row>
    <row r="28" spans="1:3">
      <c r="A28" s="4" t="s">
        <v>95</v>
      </c>
      <c r="B28" s="6" t="n">
        <v>0</v>
      </c>
      <c r="C28" s="6" t="n">
        <v>50000</v>
      </c>
    </row>
    <row r="29" spans="1:3">
      <c r="A29" s="4" t="s">
        <v>96</v>
      </c>
      <c r="B29" s="6" t="n">
        <v>-55434</v>
      </c>
      <c r="C29" s="6" t="n">
        <v>-13500</v>
      </c>
    </row>
    <row r="30" spans="1:3">
      <c r="A30" s="4" t="s">
        <v>97</v>
      </c>
      <c r="B30" s="6" t="n">
        <v>-128</v>
      </c>
      <c r="C30" s="6" t="n">
        <v>-101</v>
      </c>
    </row>
    <row r="31" spans="1:3">
      <c r="A31" s="4" t="s">
        <v>98</v>
      </c>
      <c r="B31" s="6" t="n">
        <v>0</v>
      </c>
      <c r="C31" s="6" t="n">
        <v>-52516</v>
      </c>
    </row>
    <row r="32" spans="1:3">
      <c r="A32" s="4" t="s">
        <v>99</v>
      </c>
      <c r="B32" s="6" t="n">
        <v>45624</v>
      </c>
      <c r="C32" s="6" t="n">
        <v>-16117</v>
      </c>
    </row>
    <row r="33" spans="1:3">
      <c r="A33" s="4" t="s">
        <v>100</v>
      </c>
      <c r="B33" s="6" t="n">
        <v>29243</v>
      </c>
      <c r="C33" s="6" t="n">
        <v>2277</v>
      </c>
    </row>
    <row r="34" spans="1:3">
      <c r="A34" s="3" t="s">
        <v>101</v>
      </c>
    </row>
    <row r="35" spans="1:3">
      <c r="A35" s="4" t="s">
        <v>102</v>
      </c>
      <c r="B35" s="6" t="n">
        <v>10414</v>
      </c>
      <c r="C35" s="6" t="n">
        <v>4646</v>
      </c>
    </row>
    <row r="36" spans="1:3">
      <c r="A36" s="4" t="s">
        <v>103</v>
      </c>
      <c r="B36" s="6" t="n">
        <v>39657</v>
      </c>
      <c r="C36" s="6" t="n">
        <v>6923</v>
      </c>
    </row>
    <row r="37" spans="1:3">
      <c r="A37" s="3" t="s">
        <v>104</v>
      </c>
    </row>
    <row r="38" spans="1:3">
      <c r="A38" s="4" t="s">
        <v>105</v>
      </c>
      <c r="B38" s="6" t="n">
        <v>113</v>
      </c>
      <c r="C38" s="6" t="n">
        <v>-7101</v>
      </c>
    </row>
    <row r="39" spans="1:3">
      <c r="A39" s="4" t="s">
        <v>106</v>
      </c>
      <c r="B39" s="7" t="n">
        <v>6340</v>
      </c>
      <c r="C39" s="7" t="n">
        <v>5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1</v>
      </c>
      <c r="B1" s="2" t="s">
        <v>2</v>
      </c>
      <c r="C1" s="2" t="s">
        <v>25</v>
      </c>
      <c r="D1" s="2" t="s">
        <v>59</v>
      </c>
      <c r="E1" s="2" t="s">
        <v>452</v>
      </c>
    </row>
    <row r="2" spans="1:5">
      <c r="A2" s="3" t="s">
        <v>26</v>
      </c>
    </row>
    <row r="3" spans="1:5">
      <c r="A3" s="4" t="s">
        <v>27</v>
      </c>
      <c r="B3" s="7" t="n">
        <v>39657</v>
      </c>
      <c r="C3" s="7" t="n">
        <v>10414</v>
      </c>
      <c r="D3" s="7" t="n">
        <v>6923</v>
      </c>
      <c r="E3" s="7" t="n">
        <v>4646</v>
      </c>
    </row>
    <row r="4" spans="1:5">
      <c r="A4" s="4" t="s">
        <v>28</v>
      </c>
      <c r="B4" s="6" t="n">
        <v>23775</v>
      </c>
      <c r="C4" s="6" t="n">
        <v>41477</v>
      </c>
    </row>
    <row r="5" spans="1:5">
      <c r="A5" s="4" t="s">
        <v>453</v>
      </c>
      <c r="B5" s="6" t="n">
        <v>0</v>
      </c>
      <c r="C5" s="6" t="n">
        <v>0</v>
      </c>
    </row>
    <row r="6" spans="1:5">
      <c r="A6" s="4" t="s">
        <v>29</v>
      </c>
      <c r="B6" s="6" t="n">
        <v>23788</v>
      </c>
      <c r="C6" s="6" t="n">
        <v>27971</v>
      </c>
    </row>
    <row r="7" spans="1:5">
      <c r="A7" s="4" t="s">
        <v>30</v>
      </c>
      <c r="B7" s="6" t="n">
        <v>6813</v>
      </c>
      <c r="C7" s="6" t="n">
        <v>4504</v>
      </c>
    </row>
    <row r="8" spans="1:5">
      <c r="A8" s="4" t="s">
        <v>31</v>
      </c>
      <c r="B8" s="6" t="n">
        <v>94033</v>
      </c>
      <c r="C8" s="6" t="n">
        <v>84366</v>
      </c>
    </row>
    <row r="9" spans="1:5">
      <c r="A9" s="4" t="s">
        <v>32</v>
      </c>
      <c r="B9" s="6" t="n">
        <v>282215</v>
      </c>
      <c r="C9" s="6" t="n">
        <v>276455</v>
      </c>
    </row>
    <row r="10" spans="1:5">
      <c r="A10" s="4" t="s">
        <v>33</v>
      </c>
      <c r="B10" s="6" t="n">
        <v>10938</v>
      </c>
      <c r="C10" s="6" t="n">
        <v>45524</v>
      </c>
    </row>
    <row r="11" spans="1:5">
      <c r="A11" s="4" t="s">
        <v>454</v>
      </c>
      <c r="B11" s="6" t="n">
        <v>0</v>
      </c>
      <c r="C11" s="6" t="n">
        <v>0</v>
      </c>
    </row>
    <row r="12" spans="1:5">
      <c r="A12" s="4" t="s">
        <v>34</v>
      </c>
      <c r="B12" s="6" t="n">
        <v>7373</v>
      </c>
      <c r="C12" s="6" t="n">
        <v>8930</v>
      </c>
    </row>
    <row r="13" spans="1:5">
      <c r="A13" s="4" t="s">
        <v>35</v>
      </c>
      <c r="B13" s="6" t="n">
        <v>394559</v>
      </c>
      <c r="C13" s="6" t="n">
        <v>415275</v>
      </c>
    </row>
    <row r="14" spans="1:5">
      <c r="A14" s="3" t="s">
        <v>36</v>
      </c>
    </row>
    <row r="15" spans="1:5">
      <c r="A15" s="4" t="s">
        <v>37</v>
      </c>
      <c r="B15" s="6" t="n">
        <v>7622</v>
      </c>
      <c r="C15" s="6" t="n">
        <v>11059</v>
      </c>
    </row>
    <row r="16" spans="1:5">
      <c r="A16" s="4" t="s">
        <v>455</v>
      </c>
      <c r="B16" s="6" t="n">
        <v>0</v>
      </c>
      <c r="C16" s="6" t="n">
        <v>0</v>
      </c>
    </row>
    <row r="17" spans="1:5">
      <c r="A17" s="4" t="s">
        <v>38</v>
      </c>
      <c r="B17" s="6" t="n">
        <v>3344</v>
      </c>
      <c r="C17" s="6" t="n">
        <v>6340</v>
      </c>
    </row>
    <row r="18" spans="1:5">
      <c r="A18" s="4" t="s">
        <v>39</v>
      </c>
      <c r="B18" s="6" t="n">
        <v>916</v>
      </c>
      <c r="C18" s="6" t="n">
        <v>1325</v>
      </c>
    </row>
    <row r="19" spans="1:5">
      <c r="A19" s="4" t="s">
        <v>40</v>
      </c>
      <c r="B19" s="6" t="n">
        <v>2917</v>
      </c>
      <c r="C19" s="6" t="n">
        <v>3258</v>
      </c>
    </row>
    <row r="20" spans="1:5">
      <c r="A20" s="4" t="s">
        <v>41</v>
      </c>
      <c r="B20" s="6" t="n">
        <v>14799</v>
      </c>
      <c r="C20" s="6" t="n">
        <v>21982</v>
      </c>
    </row>
    <row r="21" spans="1:5">
      <c r="A21" s="4" t="s">
        <v>42</v>
      </c>
      <c r="B21" s="6" t="n">
        <v>192240</v>
      </c>
      <c r="C21" s="6" t="n">
        <v>246783</v>
      </c>
    </row>
    <row r="22" spans="1:5">
      <c r="A22" s="4" t="s">
        <v>43</v>
      </c>
      <c r="B22" s="6" t="n">
        <v>7243</v>
      </c>
      <c r="C22" s="6" t="n">
        <v>7066</v>
      </c>
    </row>
    <row r="23" spans="1:5">
      <c r="A23" s="4" t="s">
        <v>44</v>
      </c>
      <c r="B23" s="6" t="n">
        <v>214282</v>
      </c>
      <c r="C23" s="6" t="n">
        <v>275831</v>
      </c>
    </row>
    <row r="24" spans="1:5">
      <c r="A24" s="4" t="s">
        <v>456</v>
      </c>
      <c r="B24" s="6" t="n">
        <v>177696</v>
      </c>
      <c r="C24" s="6" t="n">
        <v>136820</v>
      </c>
    </row>
    <row r="25" spans="1:5">
      <c r="A25" s="4" t="s">
        <v>51</v>
      </c>
      <c r="B25" s="6" t="n">
        <v>2581</v>
      </c>
      <c r="C25" s="6" t="n">
        <v>2624</v>
      </c>
    </row>
    <row r="26" spans="1:5">
      <c r="A26" s="4" t="s">
        <v>52</v>
      </c>
      <c r="B26" s="6" t="n">
        <v>180277</v>
      </c>
      <c r="C26" s="6" t="n">
        <v>139444</v>
      </c>
    </row>
    <row r="27" spans="1:5">
      <c r="A27" s="4" t="s">
        <v>53</v>
      </c>
      <c r="B27" s="6" t="n">
        <v>394559</v>
      </c>
      <c r="C27" s="6" t="n">
        <v>415275</v>
      </c>
    </row>
    <row r="28" spans="1:5">
      <c r="A28" s="4" t="s">
        <v>457</v>
      </c>
    </row>
    <row r="29" spans="1:5">
      <c r="A29" s="3" t="s">
        <v>26</v>
      </c>
    </row>
    <row r="30" spans="1:5">
      <c r="A30" s="4" t="s">
        <v>27</v>
      </c>
      <c r="B30" s="6" t="n">
        <v>37011</v>
      </c>
      <c r="C30" s="6" t="n">
        <v>4136</v>
      </c>
      <c r="D30" s="6" t="n">
        <v>1051</v>
      </c>
      <c r="E30" s="6" t="n">
        <v>308</v>
      </c>
    </row>
    <row r="31" spans="1:5">
      <c r="A31" s="4" t="s">
        <v>28</v>
      </c>
      <c r="B31" s="6" t="n">
        <v>0</v>
      </c>
      <c r="C31" s="6" t="n">
        <v>0</v>
      </c>
    </row>
    <row r="32" spans="1:5">
      <c r="A32" s="4" t="s">
        <v>453</v>
      </c>
      <c r="B32" s="6" t="n">
        <v>53558</v>
      </c>
      <c r="C32" s="6" t="n">
        <v>47951</v>
      </c>
    </row>
    <row r="33" spans="1:5">
      <c r="A33" s="4" t="s">
        <v>29</v>
      </c>
      <c r="B33" s="6" t="n">
        <v>0</v>
      </c>
      <c r="C33" s="6" t="n">
        <v>0</v>
      </c>
    </row>
    <row r="34" spans="1:5">
      <c r="A34" s="4" t="s">
        <v>30</v>
      </c>
      <c r="B34" s="6" t="n">
        <v>422</v>
      </c>
      <c r="C34" s="6" t="n">
        <v>57</v>
      </c>
    </row>
    <row r="35" spans="1:5">
      <c r="A35" s="4" t="s">
        <v>31</v>
      </c>
      <c r="B35" s="6" t="n">
        <v>90991</v>
      </c>
      <c r="C35" s="6" t="n">
        <v>52144</v>
      </c>
    </row>
    <row r="36" spans="1:5">
      <c r="A36" s="4" t="s">
        <v>32</v>
      </c>
      <c r="B36" s="6" t="n">
        <v>11</v>
      </c>
      <c r="C36" s="6" t="n">
        <v>14</v>
      </c>
    </row>
    <row r="37" spans="1:5">
      <c r="A37" s="4" t="s">
        <v>33</v>
      </c>
      <c r="B37" s="6" t="n">
        <v>0</v>
      </c>
      <c r="C37" s="6" t="n">
        <v>0</v>
      </c>
    </row>
    <row r="38" spans="1:5">
      <c r="A38" s="4" t="s">
        <v>454</v>
      </c>
      <c r="B38" s="6" t="n">
        <v>277181</v>
      </c>
      <c r="C38" s="6" t="n">
        <v>327885</v>
      </c>
    </row>
    <row r="39" spans="1:5">
      <c r="A39" s="4" t="s">
        <v>34</v>
      </c>
      <c r="B39" s="6" t="n">
        <v>1109</v>
      </c>
      <c r="C39" s="6" t="n">
        <v>1553</v>
      </c>
    </row>
    <row r="40" spans="1:5">
      <c r="A40" s="4" t="s">
        <v>35</v>
      </c>
      <c r="B40" s="6" t="n">
        <v>369292</v>
      </c>
      <c r="C40" s="6" t="n">
        <v>381596</v>
      </c>
    </row>
    <row r="41" spans="1:5">
      <c r="A41" s="3" t="s">
        <v>36</v>
      </c>
    </row>
    <row r="42" spans="1:5">
      <c r="A42" s="4" t="s">
        <v>37</v>
      </c>
      <c r="B42" s="6" t="n">
        <v>428</v>
      </c>
      <c r="C42" s="6" t="n">
        <v>56</v>
      </c>
    </row>
    <row r="43" spans="1:5">
      <c r="A43" s="4" t="s">
        <v>455</v>
      </c>
      <c r="B43" s="6" t="n">
        <v>0</v>
      </c>
      <c r="C43" s="6" t="n">
        <v>0</v>
      </c>
    </row>
    <row r="44" spans="1:5">
      <c r="A44" s="4" t="s">
        <v>38</v>
      </c>
      <c r="B44" s="6" t="n">
        <v>1006</v>
      </c>
      <c r="C44" s="6" t="n">
        <v>1284</v>
      </c>
    </row>
    <row r="45" spans="1:5">
      <c r="A45" s="4" t="s">
        <v>39</v>
      </c>
      <c r="B45" s="6" t="n">
        <v>-4</v>
      </c>
      <c r="C45" s="6" t="n">
        <v>319</v>
      </c>
    </row>
    <row r="46" spans="1:5">
      <c r="A46" s="4" t="s">
        <v>40</v>
      </c>
      <c r="B46" s="6" t="n">
        <v>2000</v>
      </c>
      <c r="C46" s="6" t="n">
        <v>2000</v>
      </c>
    </row>
    <row r="47" spans="1:5">
      <c r="A47" s="4" t="s">
        <v>41</v>
      </c>
      <c r="B47" s="6" t="n">
        <v>3430</v>
      </c>
      <c r="C47" s="6" t="n">
        <v>3659</v>
      </c>
    </row>
    <row r="48" spans="1:5">
      <c r="A48" s="4" t="s">
        <v>42</v>
      </c>
      <c r="B48" s="6" t="n">
        <v>188166</v>
      </c>
      <c r="C48" s="6" t="n">
        <v>241117</v>
      </c>
    </row>
    <row r="49" spans="1:5">
      <c r="A49" s="4" t="s">
        <v>43</v>
      </c>
      <c r="B49" s="6" t="n">
        <v>0</v>
      </c>
      <c r="C49" s="6" t="n">
        <v>0</v>
      </c>
    </row>
    <row r="50" spans="1:5">
      <c r="A50" s="4" t="s">
        <v>44</v>
      </c>
      <c r="B50" s="6" t="n">
        <v>191596</v>
      </c>
      <c r="C50" s="6" t="n">
        <v>244776</v>
      </c>
    </row>
    <row r="51" spans="1:5">
      <c r="A51" s="4" t="s">
        <v>456</v>
      </c>
      <c r="B51" s="6" t="n">
        <v>177696</v>
      </c>
      <c r="C51" s="6" t="n">
        <v>136820</v>
      </c>
    </row>
    <row r="52" spans="1:5">
      <c r="A52" s="4" t="s">
        <v>51</v>
      </c>
      <c r="B52" s="6" t="n">
        <v>0</v>
      </c>
      <c r="C52" s="6" t="n">
        <v>0</v>
      </c>
    </row>
    <row r="53" spans="1:5">
      <c r="A53" s="4" t="s">
        <v>52</v>
      </c>
      <c r="B53" s="6" t="n">
        <v>177696</v>
      </c>
      <c r="C53" s="6" t="n">
        <v>136820</v>
      </c>
    </row>
    <row r="54" spans="1:5">
      <c r="A54" s="4" t="s">
        <v>53</v>
      </c>
      <c r="B54" s="6" t="n">
        <v>369292</v>
      </c>
      <c r="C54" s="6" t="n">
        <v>381596</v>
      </c>
    </row>
    <row r="55" spans="1:5">
      <c r="A55" s="4" t="s">
        <v>458</v>
      </c>
    </row>
    <row r="56" spans="1:5">
      <c r="A56" s="3" t="s">
        <v>26</v>
      </c>
    </row>
    <row r="57" spans="1:5">
      <c r="A57" s="4" t="s">
        <v>27</v>
      </c>
      <c r="B57" s="6" t="n">
        <v>2477</v>
      </c>
      <c r="C57" s="6" t="n">
        <v>5077</v>
      </c>
      <c r="D57" s="6" t="n">
        <v>4988</v>
      </c>
      <c r="E57" s="6" t="n">
        <v>3490</v>
      </c>
    </row>
    <row r="58" spans="1:5">
      <c r="A58" s="4" t="s">
        <v>28</v>
      </c>
      <c r="B58" s="6" t="n">
        <v>23775</v>
      </c>
      <c r="C58" s="6" t="n">
        <v>39292</v>
      </c>
    </row>
    <row r="59" spans="1:5">
      <c r="A59" s="4" t="s">
        <v>453</v>
      </c>
      <c r="B59" s="6" t="n">
        <v>155962</v>
      </c>
      <c r="C59" s="6" t="n">
        <v>160108</v>
      </c>
    </row>
    <row r="60" spans="1:5">
      <c r="A60" s="4" t="s">
        <v>29</v>
      </c>
      <c r="B60" s="6" t="n">
        <v>15969</v>
      </c>
      <c r="C60" s="6" t="n">
        <v>19180</v>
      </c>
    </row>
    <row r="61" spans="1:5">
      <c r="A61" s="4" t="s">
        <v>30</v>
      </c>
      <c r="B61" s="6" t="n">
        <v>6270</v>
      </c>
      <c r="C61" s="6" t="n">
        <v>4282</v>
      </c>
    </row>
    <row r="62" spans="1:5">
      <c r="A62" s="4" t="s">
        <v>31</v>
      </c>
      <c r="B62" s="6" t="n">
        <v>204453</v>
      </c>
      <c r="C62" s="6" t="n">
        <v>227939</v>
      </c>
    </row>
    <row r="63" spans="1:5">
      <c r="A63" s="4" t="s">
        <v>32</v>
      </c>
      <c r="B63" s="6" t="n">
        <v>170950</v>
      </c>
      <c r="C63" s="6" t="n">
        <v>164500</v>
      </c>
    </row>
    <row r="64" spans="1:5">
      <c r="A64" s="4" t="s">
        <v>33</v>
      </c>
      <c r="B64" s="6" t="n">
        <v>10938</v>
      </c>
      <c r="C64" s="6" t="n">
        <v>45524</v>
      </c>
    </row>
    <row r="65" spans="1:5">
      <c r="A65" s="4" t="s">
        <v>454</v>
      </c>
      <c r="B65" s="6" t="n">
        <v>0</v>
      </c>
      <c r="C65" s="6" t="n">
        <v>0</v>
      </c>
    </row>
    <row r="66" spans="1:5">
      <c r="A66" s="4" t="s">
        <v>34</v>
      </c>
      <c r="B66" s="6" t="n">
        <v>6264</v>
      </c>
      <c r="C66" s="6" t="n">
        <v>7377</v>
      </c>
    </row>
    <row r="67" spans="1:5">
      <c r="A67" s="4" t="s">
        <v>35</v>
      </c>
      <c r="B67" s="6" t="n">
        <v>392605</v>
      </c>
      <c r="C67" s="6" t="n">
        <v>445340</v>
      </c>
    </row>
    <row r="68" spans="1:5">
      <c r="A68" s="3" t="s">
        <v>36</v>
      </c>
    </row>
    <row r="69" spans="1:5">
      <c r="A69" s="4" t="s">
        <v>37</v>
      </c>
      <c r="B69" s="6" t="n">
        <v>6964</v>
      </c>
      <c r="C69" s="6" t="n">
        <v>9941</v>
      </c>
    </row>
    <row r="70" spans="1:5">
      <c r="A70" s="4" t="s">
        <v>455</v>
      </c>
      <c r="B70" s="6" t="n">
        <v>0</v>
      </c>
      <c r="C70" s="6" t="n">
        <v>0</v>
      </c>
    </row>
    <row r="71" spans="1:5">
      <c r="A71" s="4" t="s">
        <v>38</v>
      </c>
      <c r="B71" s="6" t="n">
        <v>1900</v>
      </c>
      <c r="C71" s="6" t="n">
        <v>1910</v>
      </c>
    </row>
    <row r="72" spans="1:5">
      <c r="A72" s="4" t="s">
        <v>39</v>
      </c>
      <c r="B72" s="6" t="n">
        <v>1101</v>
      </c>
      <c r="C72" s="6" t="n">
        <v>575</v>
      </c>
    </row>
    <row r="73" spans="1:5">
      <c r="A73" s="4" t="s">
        <v>40</v>
      </c>
      <c r="B73" s="6" t="n">
        <v>917</v>
      </c>
      <c r="C73" s="6" t="n">
        <v>1258</v>
      </c>
    </row>
    <row r="74" spans="1:5">
      <c r="A74" s="4" t="s">
        <v>41</v>
      </c>
      <c r="B74" s="6" t="n">
        <v>10882</v>
      </c>
      <c r="C74" s="6" t="n">
        <v>13684</v>
      </c>
    </row>
    <row r="75" spans="1:5">
      <c r="A75" s="4" t="s">
        <v>42</v>
      </c>
      <c r="B75" s="6" t="n">
        <v>4074</v>
      </c>
      <c r="C75" s="6" t="n">
        <v>5666</v>
      </c>
    </row>
    <row r="76" spans="1:5">
      <c r="A76" s="4" t="s">
        <v>43</v>
      </c>
      <c r="B76" s="6" t="n">
        <v>2008</v>
      </c>
      <c r="C76" s="6" t="n">
        <v>1935</v>
      </c>
    </row>
    <row r="77" spans="1:5">
      <c r="A77" s="4" t="s">
        <v>44</v>
      </c>
      <c r="B77" s="6" t="n">
        <v>16964</v>
      </c>
      <c r="C77" s="6" t="n">
        <v>21285</v>
      </c>
    </row>
    <row r="78" spans="1:5">
      <c r="A78" s="4" t="s">
        <v>456</v>
      </c>
      <c r="B78" s="6" t="n">
        <v>375641</v>
      </c>
      <c r="C78" s="6" t="n">
        <v>424055</v>
      </c>
    </row>
    <row r="79" spans="1:5">
      <c r="A79" s="4" t="s">
        <v>51</v>
      </c>
      <c r="B79" s="6" t="n">
        <v>0</v>
      </c>
      <c r="C79" s="6" t="n">
        <v>0</v>
      </c>
    </row>
    <row r="80" spans="1:5">
      <c r="A80" s="4" t="s">
        <v>52</v>
      </c>
      <c r="B80" s="6" t="n">
        <v>375641</v>
      </c>
      <c r="C80" s="6" t="n">
        <v>424055</v>
      </c>
    </row>
    <row r="81" spans="1:5">
      <c r="A81" s="4" t="s">
        <v>53</v>
      </c>
      <c r="B81" s="6" t="n">
        <v>392605</v>
      </c>
      <c r="C81" s="6" t="n">
        <v>445340</v>
      </c>
    </row>
    <row r="82" spans="1:5">
      <c r="A82" s="4" t="s">
        <v>459</v>
      </c>
    </row>
    <row r="83" spans="1:5">
      <c r="A83" s="3" t="s">
        <v>26</v>
      </c>
    </row>
    <row r="84" spans="1:5">
      <c r="A84" s="4" t="s">
        <v>27</v>
      </c>
      <c r="B84" s="6" t="n">
        <v>169</v>
      </c>
      <c r="C84" s="6" t="n">
        <v>1201</v>
      </c>
      <c r="D84" s="6" t="n">
        <v>884</v>
      </c>
      <c r="E84" s="6" t="n">
        <v>848</v>
      </c>
    </row>
    <row r="85" spans="1:5">
      <c r="A85" s="4" t="s">
        <v>28</v>
      </c>
      <c r="B85" s="6" t="n">
        <v>0</v>
      </c>
      <c r="C85" s="6" t="n">
        <v>2185</v>
      </c>
    </row>
    <row r="86" spans="1:5">
      <c r="A86" s="4" t="s">
        <v>453</v>
      </c>
      <c r="B86" s="6" t="n">
        <v>0</v>
      </c>
      <c r="C86" s="6" t="n">
        <v>0</v>
      </c>
    </row>
    <row r="87" spans="1:5">
      <c r="A87" s="4" t="s">
        <v>29</v>
      </c>
      <c r="B87" s="6" t="n">
        <v>8343</v>
      </c>
      <c r="C87" s="6" t="n">
        <v>9159</v>
      </c>
    </row>
    <row r="88" spans="1:5">
      <c r="A88" s="4" t="s">
        <v>30</v>
      </c>
      <c r="B88" s="6" t="n">
        <v>121</v>
      </c>
      <c r="C88" s="6" t="n">
        <v>165</v>
      </c>
    </row>
    <row r="89" spans="1:5">
      <c r="A89" s="4" t="s">
        <v>31</v>
      </c>
      <c r="B89" s="6" t="n">
        <v>8633</v>
      </c>
      <c r="C89" s="6" t="n">
        <v>12710</v>
      </c>
    </row>
    <row r="90" spans="1:5">
      <c r="A90" s="4" t="s">
        <v>32</v>
      </c>
      <c r="B90" s="6" t="n">
        <v>111254</v>
      </c>
      <c r="C90" s="6" t="n">
        <v>111941</v>
      </c>
    </row>
    <row r="91" spans="1:5">
      <c r="A91" s="4" t="s">
        <v>33</v>
      </c>
      <c r="B91" s="6" t="n">
        <v>0</v>
      </c>
      <c r="C91" s="6" t="n">
        <v>0</v>
      </c>
    </row>
    <row r="92" spans="1:5">
      <c r="A92" s="4" t="s">
        <v>454</v>
      </c>
      <c r="B92" s="6" t="n">
        <v>224250</v>
      </c>
      <c r="C92" s="6" t="n">
        <v>224250</v>
      </c>
    </row>
    <row r="93" spans="1:5">
      <c r="A93" s="4" t="s">
        <v>34</v>
      </c>
      <c r="B93" s="6" t="n">
        <v>0</v>
      </c>
      <c r="C93" s="6" t="n">
        <v>0</v>
      </c>
    </row>
    <row r="94" spans="1:5">
      <c r="A94" s="4" t="s">
        <v>35</v>
      </c>
      <c r="B94" s="6" t="n">
        <v>344137</v>
      </c>
      <c r="C94" s="6" t="n">
        <v>348901</v>
      </c>
    </row>
    <row r="95" spans="1:5">
      <c r="A95" s="3" t="s">
        <v>36</v>
      </c>
    </row>
    <row r="96" spans="1:5">
      <c r="A96" s="4" t="s">
        <v>37</v>
      </c>
      <c r="B96" s="6" t="n">
        <v>230</v>
      </c>
      <c r="C96" s="6" t="n">
        <v>1062</v>
      </c>
    </row>
    <row r="97" spans="1:5">
      <c r="A97" s="4" t="s">
        <v>455</v>
      </c>
      <c r="B97" s="6" t="n">
        <v>209520</v>
      </c>
      <c r="C97" s="6" t="n">
        <v>208059</v>
      </c>
    </row>
    <row r="98" spans="1:5">
      <c r="A98" s="4" t="s">
        <v>38</v>
      </c>
      <c r="B98" s="6" t="n">
        <v>438</v>
      </c>
      <c r="C98" s="6" t="n">
        <v>3146</v>
      </c>
    </row>
    <row r="99" spans="1:5">
      <c r="A99" s="4" t="s">
        <v>39</v>
      </c>
      <c r="B99" s="6" t="n">
        <v>-181</v>
      </c>
      <c r="C99" s="6" t="n">
        <v>431</v>
      </c>
    </row>
    <row r="100" spans="1:5">
      <c r="A100" s="4" t="s">
        <v>40</v>
      </c>
      <c r="B100" s="6" t="n">
        <v>0</v>
      </c>
      <c r="C100" s="6" t="n">
        <v>0</v>
      </c>
    </row>
    <row r="101" spans="1:5">
      <c r="A101" s="4" t="s">
        <v>41</v>
      </c>
      <c r="B101" s="6" t="n">
        <v>210007</v>
      </c>
      <c r="C101" s="6" t="n">
        <v>212698</v>
      </c>
    </row>
    <row r="102" spans="1:5">
      <c r="A102" s="4" t="s">
        <v>42</v>
      </c>
      <c r="B102" s="6" t="n">
        <v>0</v>
      </c>
      <c r="C102" s="6" t="n">
        <v>0</v>
      </c>
    </row>
    <row r="103" spans="1:5">
      <c r="A103" s="4" t="s">
        <v>43</v>
      </c>
      <c r="B103" s="6" t="n">
        <v>5235</v>
      </c>
      <c r="C103" s="6" t="n">
        <v>5131</v>
      </c>
    </row>
    <row r="104" spans="1:5">
      <c r="A104" s="4" t="s">
        <v>44</v>
      </c>
      <c r="B104" s="6" t="n">
        <v>215242</v>
      </c>
      <c r="C104" s="6" t="n">
        <v>217829</v>
      </c>
    </row>
    <row r="105" spans="1:5">
      <c r="A105" s="4" t="s">
        <v>456</v>
      </c>
      <c r="B105" s="6" t="n">
        <v>126314</v>
      </c>
      <c r="C105" s="6" t="n">
        <v>128448</v>
      </c>
    </row>
    <row r="106" spans="1:5">
      <c r="A106" s="4" t="s">
        <v>51</v>
      </c>
      <c r="B106" s="6" t="n">
        <v>2581</v>
      </c>
      <c r="C106" s="6" t="n">
        <v>2624</v>
      </c>
    </row>
    <row r="107" spans="1:5">
      <c r="A107" s="4" t="s">
        <v>52</v>
      </c>
      <c r="B107" s="6" t="n">
        <v>128895</v>
      </c>
      <c r="C107" s="6" t="n">
        <v>131072</v>
      </c>
    </row>
    <row r="108" spans="1:5">
      <c r="A108" s="4" t="s">
        <v>53</v>
      </c>
      <c r="B108" s="6" t="n">
        <v>344137</v>
      </c>
      <c r="C108" s="6" t="n">
        <v>348901</v>
      </c>
    </row>
    <row r="109" spans="1:5">
      <c r="A109" s="4" t="s">
        <v>460</v>
      </c>
    </row>
    <row r="110" spans="1:5">
      <c r="A110" s="3" t="s">
        <v>26</v>
      </c>
    </row>
    <row r="111" spans="1:5">
      <c r="A111" s="4" t="s">
        <v>27</v>
      </c>
      <c r="B111" s="6" t="n">
        <v>0</v>
      </c>
      <c r="C111" s="6" t="n">
        <v>0</v>
      </c>
      <c r="D111" s="7" t="n">
        <v>0</v>
      </c>
      <c r="E111" s="7" t="n">
        <v>0</v>
      </c>
    </row>
    <row r="112" spans="1:5">
      <c r="A112" s="4" t="s">
        <v>28</v>
      </c>
      <c r="B112" s="6" t="n">
        <v>0</v>
      </c>
      <c r="C112" s="6" t="n">
        <v>0</v>
      </c>
    </row>
    <row r="113" spans="1:5">
      <c r="A113" s="4" t="s">
        <v>453</v>
      </c>
      <c r="B113" s="6" t="n">
        <v>-209520</v>
      </c>
      <c r="C113" s="6" t="n">
        <v>-208059</v>
      </c>
    </row>
    <row r="114" spans="1:5">
      <c r="A114" s="4" t="s">
        <v>29</v>
      </c>
      <c r="B114" s="6" t="n">
        <v>-524</v>
      </c>
      <c r="C114" s="6" t="n">
        <v>-368</v>
      </c>
    </row>
    <row r="115" spans="1:5">
      <c r="A115" s="4" t="s">
        <v>30</v>
      </c>
      <c r="B115" s="6" t="n">
        <v>0</v>
      </c>
      <c r="C115" s="6" t="n">
        <v>0</v>
      </c>
    </row>
    <row r="116" spans="1:5">
      <c r="A116" s="4" t="s">
        <v>31</v>
      </c>
      <c r="B116" s="6" t="n">
        <v>-210044</v>
      </c>
      <c r="C116" s="6" t="n">
        <v>-208427</v>
      </c>
    </row>
    <row r="117" spans="1:5">
      <c r="A117" s="4" t="s">
        <v>32</v>
      </c>
      <c r="B117" s="6" t="n">
        <v>0</v>
      </c>
      <c r="C117" s="6" t="n">
        <v>0</v>
      </c>
    </row>
    <row r="118" spans="1:5">
      <c r="A118" s="4" t="s">
        <v>33</v>
      </c>
      <c r="B118" s="6" t="n">
        <v>0</v>
      </c>
      <c r="C118" s="6" t="n">
        <v>0</v>
      </c>
    </row>
    <row r="119" spans="1:5">
      <c r="A119" s="4" t="s">
        <v>454</v>
      </c>
      <c r="B119" s="6" t="n">
        <v>-501431</v>
      </c>
      <c r="C119" s="6" t="n">
        <v>-552135</v>
      </c>
    </row>
    <row r="120" spans="1:5">
      <c r="A120" s="4" t="s">
        <v>34</v>
      </c>
      <c r="B120" s="6" t="n">
        <v>0</v>
      </c>
      <c r="C120" s="6" t="n">
        <v>0</v>
      </c>
    </row>
    <row r="121" spans="1:5">
      <c r="A121" s="4" t="s">
        <v>35</v>
      </c>
      <c r="B121" s="6" t="n">
        <v>-711475</v>
      </c>
      <c r="C121" s="6" t="n">
        <v>-760562</v>
      </c>
    </row>
    <row r="122" spans="1:5">
      <c r="A122" s="3" t="s">
        <v>36</v>
      </c>
    </row>
    <row r="123" spans="1:5">
      <c r="A123" s="4" t="s">
        <v>37</v>
      </c>
      <c r="B123" s="6" t="n">
        <v>0</v>
      </c>
      <c r="C123" s="6" t="n">
        <v>0</v>
      </c>
    </row>
    <row r="124" spans="1:5">
      <c r="A124" s="4" t="s">
        <v>455</v>
      </c>
      <c r="B124" s="6" t="n">
        <v>-209520</v>
      </c>
      <c r="C124" s="6" t="n">
        <v>-208059</v>
      </c>
    </row>
    <row r="125" spans="1:5">
      <c r="A125" s="4" t="s">
        <v>38</v>
      </c>
      <c r="B125" s="6" t="n">
        <v>0</v>
      </c>
      <c r="C125" s="6" t="n">
        <v>0</v>
      </c>
    </row>
    <row r="126" spans="1:5">
      <c r="A126" s="4" t="s">
        <v>39</v>
      </c>
      <c r="B126" s="6" t="n">
        <v>0</v>
      </c>
      <c r="C126" s="6" t="n">
        <v>0</v>
      </c>
    </row>
    <row r="127" spans="1:5">
      <c r="A127" s="4" t="s">
        <v>40</v>
      </c>
      <c r="B127" s="6" t="n">
        <v>0</v>
      </c>
      <c r="C127" s="6" t="n">
        <v>0</v>
      </c>
    </row>
    <row r="128" spans="1:5">
      <c r="A128" s="4" t="s">
        <v>41</v>
      </c>
      <c r="B128" s="6" t="n">
        <v>-209520</v>
      </c>
      <c r="C128" s="6" t="n">
        <v>-208059</v>
      </c>
    </row>
    <row r="129" spans="1:5">
      <c r="A129" s="4" t="s">
        <v>42</v>
      </c>
      <c r="B129" s="6" t="n">
        <v>0</v>
      </c>
      <c r="C129" s="6" t="n">
        <v>0</v>
      </c>
    </row>
    <row r="130" spans="1:5">
      <c r="A130" s="4" t="s">
        <v>43</v>
      </c>
      <c r="B130" s="6" t="n">
        <v>0</v>
      </c>
      <c r="C130" s="6" t="n">
        <v>0</v>
      </c>
    </row>
    <row r="131" spans="1:5">
      <c r="A131" s="4" t="s">
        <v>44</v>
      </c>
      <c r="B131" s="6" t="n">
        <v>-209520</v>
      </c>
      <c r="C131" s="6" t="n">
        <v>-208059</v>
      </c>
    </row>
    <row r="132" spans="1:5">
      <c r="A132" s="4" t="s">
        <v>456</v>
      </c>
      <c r="B132" s="6" t="n">
        <v>-501955</v>
      </c>
      <c r="C132" s="6" t="n">
        <v>-552503</v>
      </c>
    </row>
    <row r="133" spans="1:5">
      <c r="A133" s="4" t="s">
        <v>51</v>
      </c>
      <c r="B133" s="6" t="n">
        <v>0</v>
      </c>
      <c r="C133" s="6" t="n">
        <v>0</v>
      </c>
    </row>
    <row r="134" spans="1:5">
      <c r="A134" s="4" t="s">
        <v>52</v>
      </c>
      <c r="B134" s="6" t="n">
        <v>-501955</v>
      </c>
      <c r="C134" s="6" t="n">
        <v>-552503</v>
      </c>
    </row>
    <row r="135" spans="1:5">
      <c r="A135" s="4" t="s">
        <v>53</v>
      </c>
      <c r="B135" s="7" t="n">
        <v>-711475</v>
      </c>
      <c r="C135" s="7" t="n">
        <v>-7605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58</v>
      </c>
      <c r="D1" s="2" t="s">
        <v>1</v>
      </c>
    </row>
    <row r="2" spans="1:5">
      <c r="B2" s="2" t="s">
        <v>2</v>
      </c>
      <c r="C2" s="2" t="s">
        <v>59</v>
      </c>
      <c r="D2" s="2" t="s">
        <v>2</v>
      </c>
      <c r="E2" s="2" t="s">
        <v>59</v>
      </c>
    </row>
    <row r="3" spans="1:5">
      <c r="A3" s="3" t="s">
        <v>462</v>
      </c>
    </row>
    <row r="4" spans="1:5">
      <c r="A4" s="4" t="s">
        <v>61</v>
      </c>
      <c r="B4" s="7" t="n">
        <v>38429</v>
      </c>
      <c r="C4" s="7" t="n">
        <v>83958</v>
      </c>
      <c r="D4" s="7" t="n">
        <v>90577</v>
      </c>
      <c r="E4" s="7" t="n">
        <v>186069</v>
      </c>
    </row>
    <row r="5" spans="1:5">
      <c r="A5" s="4" t="s">
        <v>62</v>
      </c>
      <c r="B5" s="6" t="n">
        <v>39889</v>
      </c>
      <c r="C5" s="6" t="n">
        <v>63698</v>
      </c>
      <c r="D5" s="6" t="n">
        <v>92569</v>
      </c>
      <c r="E5" s="6" t="n">
        <v>132337</v>
      </c>
    </row>
    <row r="6" spans="1:5">
      <c r="A6" s="4" t="s">
        <v>63</v>
      </c>
      <c r="B6" s="6" t="n">
        <v>-1460</v>
      </c>
      <c r="C6" s="6" t="n">
        <v>20260</v>
      </c>
      <c r="D6" s="6" t="n">
        <v>-1992</v>
      </c>
      <c r="E6" s="6" t="n">
        <v>53732</v>
      </c>
    </row>
    <row r="7" spans="1:5">
      <c r="A7" s="3" t="s">
        <v>64</v>
      </c>
    </row>
    <row r="8" spans="1:5">
      <c r="A8" s="4" t="s">
        <v>65</v>
      </c>
      <c r="B8" s="6" t="n">
        <v>5346</v>
      </c>
      <c r="C8" s="6" t="n">
        <v>5749</v>
      </c>
      <c r="D8" s="6" t="n">
        <v>18949</v>
      </c>
      <c r="E8" s="6" t="n">
        <v>11967</v>
      </c>
    </row>
    <row r="9" spans="1:5">
      <c r="A9" s="4" t="s">
        <v>445</v>
      </c>
      <c r="B9" s="6" t="n">
        <v>102</v>
      </c>
      <c r="C9" s="6" t="n">
        <v>0</v>
      </c>
      <c r="D9" s="6" t="n">
        <v>33849</v>
      </c>
      <c r="E9" s="6" t="n">
        <v>0</v>
      </c>
    </row>
    <row r="10" spans="1:5">
      <c r="A10" s="4" t="s">
        <v>67</v>
      </c>
      <c r="B10" s="6" t="n">
        <v>89</v>
      </c>
      <c r="C10" s="6" t="n">
        <v>84</v>
      </c>
      <c r="D10" s="6" t="n">
        <v>177</v>
      </c>
      <c r="E10" s="6" t="n">
        <v>167</v>
      </c>
    </row>
    <row r="11" spans="1:5">
      <c r="A11" s="4" t="s">
        <v>68</v>
      </c>
      <c r="B11" s="6" t="n">
        <v>-6997</v>
      </c>
      <c r="C11" s="6" t="n">
        <v>14427</v>
      </c>
      <c r="D11" s="6" t="n">
        <v>-54967</v>
      </c>
      <c r="E11" s="6" t="n">
        <v>41598</v>
      </c>
    </row>
    <row r="12" spans="1:5">
      <c r="A12" s="3" t="s">
        <v>69</v>
      </c>
    </row>
    <row r="13" spans="1:5">
      <c r="A13" s="4" t="s">
        <v>463</v>
      </c>
      <c r="B13" s="6" t="n">
        <v>0</v>
      </c>
      <c r="C13" s="6" t="n">
        <v>0</v>
      </c>
      <c r="D13" s="6" t="n">
        <v>0</v>
      </c>
      <c r="E13" s="6" t="n">
        <v>0</v>
      </c>
    </row>
    <row r="14" spans="1:5">
      <c r="A14" s="4" t="s">
        <v>70</v>
      </c>
      <c r="B14" s="6" t="n">
        <v>-3914</v>
      </c>
      <c r="C14" s="6" t="n">
        <v>-2979</v>
      </c>
      <c r="D14" s="6" t="n">
        <v>-7461</v>
      </c>
      <c r="E14" s="6" t="n">
        <v>-6296</v>
      </c>
    </row>
    <row r="15" spans="1:5">
      <c r="A15" s="4" t="s">
        <v>71</v>
      </c>
      <c r="B15" s="6" t="n">
        <v>-10911</v>
      </c>
      <c r="C15" s="6" t="n">
        <v>11448</v>
      </c>
      <c r="D15" s="6" t="n">
        <v>-62428</v>
      </c>
      <c r="E15" s="6" t="n">
        <v>35302</v>
      </c>
    </row>
    <row r="16" spans="1:5">
      <c r="A16" s="4" t="s">
        <v>72</v>
      </c>
      <c r="B16" s="6" t="n">
        <v>20</v>
      </c>
      <c r="C16" s="6" t="n">
        <v>2</v>
      </c>
      <c r="D16" s="6" t="n">
        <v>43</v>
      </c>
      <c r="E16" s="6" t="n">
        <v>-167</v>
      </c>
    </row>
    <row r="17" spans="1:5">
      <c r="A17" s="4" t="s">
        <v>73</v>
      </c>
      <c r="B17" s="6" t="n">
        <v>-10891</v>
      </c>
      <c r="C17" s="6" t="n">
        <v>11450</v>
      </c>
      <c r="D17" s="6" t="n">
        <v>-62385</v>
      </c>
      <c r="E17" s="6" t="n">
        <v>35135</v>
      </c>
    </row>
    <row r="18" spans="1:5">
      <c r="A18" s="4" t="s">
        <v>457</v>
      </c>
    </row>
    <row r="19" spans="1:5">
      <c r="A19" s="3" t="s">
        <v>462</v>
      </c>
    </row>
    <row r="20" spans="1:5">
      <c r="A20" s="4" t="s">
        <v>61</v>
      </c>
      <c r="B20" s="6" t="n">
        <v>0</v>
      </c>
      <c r="C20" s="6" t="n">
        <v>0</v>
      </c>
      <c r="D20" s="6" t="n">
        <v>0</v>
      </c>
      <c r="E20" s="6" t="n">
        <v>0</v>
      </c>
    </row>
    <row r="21" spans="1:5">
      <c r="A21" s="4" t="s">
        <v>62</v>
      </c>
      <c r="B21" s="6" t="n">
        <v>0</v>
      </c>
      <c r="C21" s="6" t="n">
        <v>0</v>
      </c>
      <c r="D21" s="6" t="n">
        <v>0</v>
      </c>
      <c r="E21" s="6" t="n">
        <v>0</v>
      </c>
    </row>
    <row r="22" spans="1:5">
      <c r="A22" s="4" t="s">
        <v>63</v>
      </c>
      <c r="B22" s="6" t="n">
        <v>0</v>
      </c>
      <c r="C22" s="6" t="n">
        <v>0</v>
      </c>
      <c r="D22" s="6" t="n">
        <v>0</v>
      </c>
      <c r="E22" s="6" t="n">
        <v>0</v>
      </c>
    </row>
    <row r="23" spans="1:5">
      <c r="A23" s="3" t="s">
        <v>64</v>
      </c>
    </row>
    <row r="24" spans="1:5">
      <c r="A24" s="4" t="s">
        <v>65</v>
      </c>
      <c r="B24" s="6" t="n">
        <v>2188</v>
      </c>
      <c r="C24" s="6" t="n">
        <v>2218</v>
      </c>
      <c r="D24" s="6" t="n">
        <v>4528</v>
      </c>
      <c r="E24" s="6" t="n">
        <v>4855</v>
      </c>
    </row>
    <row r="25" spans="1:5">
      <c r="A25" s="4" t="s">
        <v>445</v>
      </c>
      <c r="B25" s="6" t="n">
        <v>0</v>
      </c>
      <c r="D25" s="6" t="n">
        <v>0</v>
      </c>
    </row>
    <row r="26" spans="1:5">
      <c r="A26" s="4" t="s">
        <v>67</v>
      </c>
      <c r="B26" s="6" t="n">
        <v>0</v>
      </c>
      <c r="C26" s="6" t="n">
        <v>0</v>
      </c>
      <c r="D26" s="6" t="n">
        <v>0</v>
      </c>
      <c r="E26" s="6" t="n">
        <v>0</v>
      </c>
    </row>
    <row r="27" spans="1:5">
      <c r="A27" s="4" t="s">
        <v>68</v>
      </c>
      <c r="B27" s="6" t="n">
        <v>-2188</v>
      </c>
      <c r="C27" s="6" t="n">
        <v>-2218</v>
      </c>
      <c r="D27" s="6" t="n">
        <v>-4528</v>
      </c>
      <c r="E27" s="6" t="n">
        <v>-4855</v>
      </c>
    </row>
    <row r="28" spans="1:5">
      <c r="A28" s="3" t="s">
        <v>69</v>
      </c>
    </row>
    <row r="29" spans="1:5">
      <c r="A29" s="4" t="s">
        <v>463</v>
      </c>
      <c r="B29" s="6" t="n">
        <v>-5006</v>
      </c>
      <c r="C29" s="6" t="n">
        <v>16643</v>
      </c>
      <c r="D29" s="6" t="n">
        <v>-50703</v>
      </c>
      <c r="E29" s="6" t="n">
        <v>46223</v>
      </c>
    </row>
    <row r="30" spans="1:5">
      <c r="A30" s="4" t="s">
        <v>70</v>
      </c>
      <c r="B30" s="6" t="n">
        <v>-3697</v>
      </c>
      <c r="C30" s="6" t="n">
        <v>-2975</v>
      </c>
      <c r="D30" s="6" t="n">
        <v>-7154</v>
      </c>
      <c r="E30" s="6" t="n">
        <v>-6233</v>
      </c>
    </row>
    <row r="31" spans="1:5">
      <c r="A31" s="4" t="s">
        <v>71</v>
      </c>
      <c r="B31" s="6" t="n">
        <v>-10891</v>
      </c>
      <c r="C31" s="6" t="n">
        <v>11450</v>
      </c>
      <c r="D31" s="6" t="n">
        <v>-62385</v>
      </c>
      <c r="E31" s="6" t="n">
        <v>35135</v>
      </c>
    </row>
    <row r="32" spans="1:5">
      <c r="A32" s="4" t="s">
        <v>72</v>
      </c>
      <c r="B32" s="6" t="n">
        <v>0</v>
      </c>
      <c r="C32" s="6" t="n">
        <v>0</v>
      </c>
      <c r="D32" s="6" t="n">
        <v>0</v>
      </c>
      <c r="E32" s="6" t="n">
        <v>0</v>
      </c>
    </row>
    <row r="33" spans="1:5">
      <c r="A33" s="4" t="s">
        <v>73</v>
      </c>
      <c r="B33" s="6" t="n">
        <v>-10891</v>
      </c>
      <c r="C33" s="6" t="n">
        <v>11450</v>
      </c>
      <c r="D33" s="6" t="n">
        <v>-62385</v>
      </c>
      <c r="E33" s="6" t="n">
        <v>35135</v>
      </c>
    </row>
    <row r="34" spans="1:5">
      <c r="A34" s="4" t="s">
        <v>458</v>
      </c>
    </row>
    <row r="35" spans="1:5">
      <c r="A35" s="3" t="s">
        <v>462</v>
      </c>
    </row>
    <row r="36" spans="1:5">
      <c r="A36" s="4" t="s">
        <v>61</v>
      </c>
      <c r="B36" s="6" t="n">
        <v>42444</v>
      </c>
      <c r="C36" s="6" t="n">
        <v>82260</v>
      </c>
      <c r="D36" s="6" t="n">
        <v>99129</v>
      </c>
      <c r="E36" s="6" t="n">
        <v>176427</v>
      </c>
    </row>
    <row r="37" spans="1:5">
      <c r="A37" s="4" t="s">
        <v>62</v>
      </c>
      <c r="B37" s="6" t="n">
        <v>43716</v>
      </c>
      <c r="C37" s="6" t="n">
        <v>64681</v>
      </c>
      <c r="D37" s="6" t="n">
        <v>100040</v>
      </c>
      <c r="E37" s="6" t="n">
        <v>133971</v>
      </c>
    </row>
    <row r="38" spans="1:5">
      <c r="A38" s="4" t="s">
        <v>63</v>
      </c>
      <c r="B38" s="6" t="n">
        <v>-1272</v>
      </c>
      <c r="C38" s="6" t="n">
        <v>17579</v>
      </c>
      <c r="D38" s="6" t="n">
        <v>-911</v>
      </c>
      <c r="E38" s="6" t="n">
        <v>42456</v>
      </c>
    </row>
    <row r="39" spans="1:5">
      <c r="A39" s="3" t="s">
        <v>64</v>
      </c>
    </row>
    <row r="40" spans="1:5">
      <c r="A40" s="4" t="s">
        <v>65</v>
      </c>
      <c r="B40" s="6" t="n">
        <v>2669</v>
      </c>
      <c r="C40" s="6" t="n">
        <v>2841</v>
      </c>
      <c r="D40" s="6" t="n">
        <v>13480</v>
      </c>
      <c r="E40" s="6" t="n">
        <v>5804</v>
      </c>
    </row>
    <row r="41" spans="1:5">
      <c r="A41" s="4" t="s">
        <v>445</v>
      </c>
      <c r="B41" s="6" t="n">
        <v>95</v>
      </c>
      <c r="D41" s="6" t="n">
        <v>33842</v>
      </c>
    </row>
    <row r="42" spans="1:5">
      <c r="A42" s="4" t="s">
        <v>67</v>
      </c>
      <c r="B42" s="6" t="n">
        <v>37</v>
      </c>
      <c r="C42" s="6" t="n">
        <v>34</v>
      </c>
      <c r="D42" s="6" t="n">
        <v>73</v>
      </c>
      <c r="E42" s="6" t="n">
        <v>68</v>
      </c>
    </row>
    <row r="43" spans="1:5">
      <c r="A43" s="4" t="s">
        <v>68</v>
      </c>
      <c r="B43" s="6" t="n">
        <v>-4073</v>
      </c>
      <c r="C43" s="6" t="n">
        <v>14704</v>
      </c>
      <c r="D43" s="6" t="n">
        <v>-48306</v>
      </c>
      <c r="E43" s="6" t="n">
        <v>36584</v>
      </c>
    </row>
    <row r="44" spans="1:5">
      <c r="A44" s="3" t="s">
        <v>69</v>
      </c>
    </row>
    <row r="45" spans="1:5">
      <c r="A45" s="4" t="s">
        <v>463</v>
      </c>
      <c r="B45" s="6" t="n">
        <v>0</v>
      </c>
      <c r="C45" s="6" t="n">
        <v>0</v>
      </c>
      <c r="D45" s="6" t="n">
        <v>0</v>
      </c>
      <c r="E45" s="6" t="n">
        <v>0</v>
      </c>
    </row>
    <row r="46" spans="1:5">
      <c r="A46" s="4" t="s">
        <v>70</v>
      </c>
      <c r="B46" s="6" t="n">
        <v>-71</v>
      </c>
      <c r="C46" s="6" t="n">
        <v>-3</v>
      </c>
      <c r="D46" s="6" t="n">
        <v>-108</v>
      </c>
      <c r="E46" s="6" t="n">
        <v>-29</v>
      </c>
    </row>
    <row r="47" spans="1:5">
      <c r="A47" s="4" t="s">
        <v>71</v>
      </c>
      <c r="B47" s="6" t="n">
        <v>-4144</v>
      </c>
      <c r="C47" s="6" t="n">
        <v>14701</v>
      </c>
      <c r="D47" s="6" t="n">
        <v>-48414</v>
      </c>
      <c r="E47" s="6" t="n">
        <v>36555</v>
      </c>
    </row>
    <row r="48" spans="1:5">
      <c r="A48" s="4" t="s">
        <v>72</v>
      </c>
      <c r="B48" s="6" t="n">
        <v>0</v>
      </c>
      <c r="C48" s="6" t="n">
        <v>0</v>
      </c>
      <c r="D48" s="6" t="n">
        <v>0</v>
      </c>
      <c r="E48" s="6" t="n">
        <v>0</v>
      </c>
    </row>
    <row r="49" spans="1:5">
      <c r="A49" s="4" t="s">
        <v>73</v>
      </c>
      <c r="B49" s="6" t="n">
        <v>-4144</v>
      </c>
      <c r="C49" s="6" t="n">
        <v>14701</v>
      </c>
      <c r="D49" s="6" t="n">
        <v>-48414</v>
      </c>
      <c r="E49" s="6" t="n">
        <v>36555</v>
      </c>
    </row>
    <row r="50" spans="1:5">
      <c r="A50" s="4" t="s">
        <v>459</v>
      </c>
    </row>
    <row r="51" spans="1:5">
      <c r="A51" s="3" t="s">
        <v>462</v>
      </c>
    </row>
    <row r="52" spans="1:5">
      <c r="A52" s="4" t="s">
        <v>61</v>
      </c>
      <c r="B52" s="6" t="n">
        <v>55</v>
      </c>
      <c r="C52" s="6" t="n">
        <v>8346</v>
      </c>
      <c r="D52" s="6" t="n">
        <v>1400</v>
      </c>
      <c r="E52" s="6" t="n">
        <v>27871</v>
      </c>
    </row>
    <row r="53" spans="1:5">
      <c r="A53" s="4" t="s">
        <v>62</v>
      </c>
      <c r="B53" s="6" t="n">
        <v>382</v>
      </c>
      <c r="C53" s="6" t="n">
        <v>7695</v>
      </c>
      <c r="D53" s="6" t="n">
        <v>2326</v>
      </c>
      <c r="E53" s="6" t="n">
        <v>18075</v>
      </c>
    </row>
    <row r="54" spans="1:5">
      <c r="A54" s="4" t="s">
        <v>63</v>
      </c>
      <c r="B54" s="6" t="n">
        <v>-327</v>
      </c>
      <c r="C54" s="6" t="n">
        <v>651</v>
      </c>
      <c r="D54" s="6" t="n">
        <v>-926</v>
      </c>
      <c r="E54" s="6" t="n">
        <v>9796</v>
      </c>
    </row>
    <row r="55" spans="1:5">
      <c r="A55" s="3" t="s">
        <v>64</v>
      </c>
    </row>
    <row r="56" spans="1:5">
      <c r="A56" s="4" t="s">
        <v>65</v>
      </c>
      <c r="B56" s="6" t="n">
        <v>489</v>
      </c>
      <c r="C56" s="6" t="n">
        <v>690</v>
      </c>
      <c r="D56" s="6" t="n">
        <v>941</v>
      </c>
      <c r="E56" s="6" t="n">
        <v>1308</v>
      </c>
    </row>
    <row r="57" spans="1:5">
      <c r="A57" s="4" t="s">
        <v>445</v>
      </c>
      <c r="B57" s="6" t="n">
        <v>7</v>
      </c>
      <c r="D57" s="6" t="n">
        <v>7</v>
      </c>
    </row>
    <row r="58" spans="1:5">
      <c r="A58" s="4" t="s">
        <v>67</v>
      </c>
      <c r="B58" s="6" t="n">
        <v>52</v>
      </c>
      <c r="C58" s="6" t="n">
        <v>50</v>
      </c>
      <c r="D58" s="6" t="n">
        <v>104</v>
      </c>
      <c r="E58" s="6" t="n">
        <v>99</v>
      </c>
    </row>
    <row r="59" spans="1:5">
      <c r="A59" s="4" t="s">
        <v>68</v>
      </c>
      <c r="B59" s="6" t="n">
        <v>-875</v>
      </c>
      <c r="C59" s="6" t="n">
        <v>-89</v>
      </c>
      <c r="D59" s="6" t="n">
        <v>-1978</v>
      </c>
      <c r="E59" s="6" t="n">
        <v>8389</v>
      </c>
    </row>
    <row r="60" spans="1:5">
      <c r="A60" s="3" t="s">
        <v>69</v>
      </c>
    </row>
    <row r="61" spans="1:5">
      <c r="A61" s="4" t="s">
        <v>463</v>
      </c>
      <c r="B61" s="6" t="n">
        <v>0</v>
      </c>
      <c r="C61" s="6" t="n">
        <v>0</v>
      </c>
      <c r="D61" s="6" t="n">
        <v>0</v>
      </c>
      <c r="E61" s="6" t="n">
        <v>0</v>
      </c>
    </row>
    <row r="62" spans="1:5">
      <c r="A62" s="4" t="s">
        <v>70</v>
      </c>
      <c r="B62" s="6" t="n">
        <v>-146</v>
      </c>
      <c r="C62" s="6" t="n">
        <v>-1</v>
      </c>
      <c r="D62" s="6" t="n">
        <v>-199</v>
      </c>
      <c r="E62" s="6" t="n">
        <v>-34</v>
      </c>
    </row>
    <row r="63" spans="1:5">
      <c r="A63" s="4" t="s">
        <v>71</v>
      </c>
      <c r="B63" s="6" t="n">
        <v>-1021</v>
      </c>
      <c r="C63" s="6" t="n">
        <v>-90</v>
      </c>
      <c r="D63" s="6" t="n">
        <v>-2177</v>
      </c>
      <c r="E63" s="6" t="n">
        <v>8355</v>
      </c>
    </row>
    <row r="64" spans="1:5">
      <c r="A64" s="4" t="s">
        <v>72</v>
      </c>
      <c r="B64" s="6" t="n">
        <v>20</v>
      </c>
      <c r="C64" s="6" t="n">
        <v>2</v>
      </c>
      <c r="D64" s="6" t="n">
        <v>43</v>
      </c>
      <c r="E64" s="6" t="n">
        <v>-167</v>
      </c>
    </row>
    <row r="65" spans="1:5">
      <c r="A65" s="4" t="s">
        <v>73</v>
      </c>
      <c r="B65" s="6" t="n">
        <v>-1001</v>
      </c>
      <c r="C65" s="6" t="n">
        <v>-88</v>
      </c>
      <c r="D65" s="6" t="n">
        <v>-2134</v>
      </c>
      <c r="E65" s="6" t="n">
        <v>8188</v>
      </c>
    </row>
    <row r="66" spans="1:5">
      <c r="A66" s="4" t="s">
        <v>460</v>
      </c>
    </row>
    <row r="67" spans="1:5">
      <c r="A67" s="3" t="s">
        <v>462</v>
      </c>
    </row>
    <row r="68" spans="1:5">
      <c r="A68" s="4" t="s">
        <v>61</v>
      </c>
      <c r="B68" s="6" t="n">
        <v>-4070</v>
      </c>
      <c r="C68" s="6" t="n">
        <v>-6648</v>
      </c>
      <c r="D68" s="6" t="n">
        <v>-9952</v>
      </c>
      <c r="E68" s="6" t="n">
        <v>-18229</v>
      </c>
    </row>
    <row r="69" spans="1:5">
      <c r="A69" s="4" t="s">
        <v>62</v>
      </c>
      <c r="B69" s="6" t="n">
        <v>-4209</v>
      </c>
      <c r="C69" s="6" t="n">
        <v>-8678</v>
      </c>
      <c r="D69" s="6" t="n">
        <v>-9797</v>
      </c>
      <c r="E69" s="6" t="n">
        <v>-19709</v>
      </c>
    </row>
    <row r="70" spans="1:5">
      <c r="A70" s="4" t="s">
        <v>63</v>
      </c>
      <c r="B70" s="6" t="n">
        <v>139</v>
      </c>
      <c r="C70" s="6" t="n">
        <v>2030</v>
      </c>
      <c r="D70" s="6" t="n">
        <v>-155</v>
      </c>
      <c r="E70" s="6" t="n">
        <v>1480</v>
      </c>
    </row>
    <row r="71" spans="1:5">
      <c r="A71" s="3" t="s">
        <v>64</v>
      </c>
    </row>
    <row r="72" spans="1:5">
      <c r="A72" s="4" t="s">
        <v>65</v>
      </c>
      <c r="B72" s="6" t="n">
        <v>0</v>
      </c>
      <c r="C72" s="6" t="n">
        <v>0</v>
      </c>
      <c r="D72" s="6" t="n">
        <v>0</v>
      </c>
      <c r="E72" s="6" t="n">
        <v>0</v>
      </c>
    </row>
    <row r="73" spans="1:5">
      <c r="A73" s="4" t="s">
        <v>445</v>
      </c>
      <c r="B73" s="6" t="n">
        <v>0</v>
      </c>
      <c r="D73" s="6" t="n">
        <v>0</v>
      </c>
    </row>
    <row r="74" spans="1:5">
      <c r="A74" s="4" t="s">
        <v>67</v>
      </c>
      <c r="B74" s="6" t="n">
        <v>0</v>
      </c>
      <c r="C74" s="6" t="n">
        <v>0</v>
      </c>
      <c r="D74" s="6" t="n">
        <v>0</v>
      </c>
      <c r="E74" s="6" t="n">
        <v>0</v>
      </c>
    </row>
    <row r="75" spans="1:5">
      <c r="A75" s="4" t="s">
        <v>68</v>
      </c>
      <c r="B75" s="6" t="n">
        <v>139</v>
      </c>
      <c r="C75" s="6" t="n">
        <v>2030</v>
      </c>
      <c r="D75" s="6" t="n">
        <v>-155</v>
      </c>
      <c r="E75" s="6" t="n">
        <v>1480</v>
      </c>
    </row>
    <row r="76" spans="1:5">
      <c r="A76" s="3" t="s">
        <v>69</v>
      </c>
    </row>
    <row r="77" spans="1:5">
      <c r="A77" s="4" t="s">
        <v>463</v>
      </c>
      <c r="B77" s="6" t="n">
        <v>5006</v>
      </c>
      <c r="C77" s="6" t="n">
        <v>-16643</v>
      </c>
      <c r="D77" s="6" t="n">
        <v>50703</v>
      </c>
      <c r="E77" s="6" t="n">
        <v>-46223</v>
      </c>
    </row>
    <row r="78" spans="1:5">
      <c r="A78" s="4" t="s">
        <v>70</v>
      </c>
      <c r="B78" s="6" t="n">
        <v>0</v>
      </c>
      <c r="C78" s="6" t="n">
        <v>0</v>
      </c>
      <c r="D78" s="6" t="n">
        <v>0</v>
      </c>
      <c r="E78" s="6" t="n">
        <v>0</v>
      </c>
    </row>
    <row r="79" spans="1:5">
      <c r="A79" s="4" t="s">
        <v>71</v>
      </c>
      <c r="B79" s="6" t="n">
        <v>5145</v>
      </c>
      <c r="C79" s="6" t="n">
        <v>-14613</v>
      </c>
      <c r="D79" s="6" t="n">
        <v>50548</v>
      </c>
      <c r="E79" s="6" t="n">
        <v>-44743</v>
      </c>
    </row>
    <row r="80" spans="1:5">
      <c r="A80" s="4" t="s">
        <v>72</v>
      </c>
      <c r="B80" s="6" t="n">
        <v>0</v>
      </c>
      <c r="C80" s="6" t="n">
        <v>0</v>
      </c>
      <c r="D80" s="6" t="n">
        <v>0</v>
      </c>
      <c r="E80" s="6" t="n">
        <v>0</v>
      </c>
    </row>
    <row r="81" spans="1:5">
      <c r="A81" s="4" t="s">
        <v>73</v>
      </c>
      <c r="B81" s="7" t="n">
        <v>5145</v>
      </c>
      <c r="C81" s="7" t="n">
        <v>-14613</v>
      </c>
      <c r="D81" s="7" t="n">
        <v>50548</v>
      </c>
      <c r="E81" s="7" t="n">
        <v>-447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64</v>
      </c>
      <c r="B1" s="2" t="s">
        <v>58</v>
      </c>
      <c r="C1" s="2" t="s">
        <v>1</v>
      </c>
    </row>
    <row r="2" spans="1:4">
      <c r="B2" s="2" t="s">
        <v>2</v>
      </c>
      <c r="C2" s="2" t="s">
        <v>2</v>
      </c>
      <c r="D2" s="2" t="s">
        <v>59</v>
      </c>
    </row>
    <row r="3" spans="1:4">
      <c r="A3" s="3" t="s">
        <v>465</v>
      </c>
    </row>
    <row r="4" spans="1:4">
      <c r="A4" s="4" t="s">
        <v>466</v>
      </c>
      <c r="C4" s="7" t="n">
        <v>-5004</v>
      </c>
      <c r="D4" s="7" t="n">
        <v>58027</v>
      </c>
    </row>
    <row r="5" spans="1:4">
      <c r="A5" s="3" t="s">
        <v>90</v>
      </c>
    </row>
    <row r="6" spans="1:4">
      <c r="A6" s="4" t="s">
        <v>91</v>
      </c>
      <c r="C6" s="6" t="n">
        <v>-11377</v>
      </c>
      <c r="D6" s="6" t="n">
        <v>-39633</v>
      </c>
    </row>
    <row r="7" spans="1:4">
      <c r="A7" s="4" t="s">
        <v>92</v>
      </c>
      <c r="C7" s="6" t="n">
        <v>-11377</v>
      </c>
      <c r="D7" s="6" t="n">
        <v>-39633</v>
      </c>
    </row>
    <row r="8" spans="1:4">
      <c r="A8" s="3" t="s">
        <v>93</v>
      </c>
    </row>
    <row r="9" spans="1:4">
      <c r="A9" s="4" t="s">
        <v>94</v>
      </c>
      <c r="B9" s="7" t="n">
        <v>101186</v>
      </c>
      <c r="C9" s="6" t="n">
        <v>101186</v>
      </c>
      <c r="D9" s="6" t="n">
        <v>0</v>
      </c>
    </row>
    <row r="10" spans="1:4">
      <c r="A10" s="4" t="s">
        <v>95</v>
      </c>
      <c r="C10" s="6" t="n">
        <v>0</v>
      </c>
      <c r="D10" s="6" t="n">
        <v>50000</v>
      </c>
    </row>
    <row r="11" spans="1:4">
      <c r="A11" s="4" t="s">
        <v>96</v>
      </c>
      <c r="C11" s="6" t="n">
        <v>-55434</v>
      </c>
      <c r="D11" s="6" t="n">
        <v>-13500</v>
      </c>
    </row>
    <row r="12" spans="1:4">
      <c r="A12" s="4" t="s">
        <v>467</v>
      </c>
      <c r="C12" s="6" t="n">
        <v>0</v>
      </c>
      <c r="D12" s="6" t="n">
        <v>0</v>
      </c>
    </row>
    <row r="13" spans="1:4">
      <c r="A13" s="4" t="s">
        <v>97</v>
      </c>
      <c r="C13" s="6" t="n">
        <v>-128</v>
      </c>
      <c r="D13" s="6" t="n">
        <v>-101</v>
      </c>
    </row>
    <row r="14" spans="1:4">
      <c r="A14" s="4" t="s">
        <v>98</v>
      </c>
      <c r="C14" s="6" t="n">
        <v>0</v>
      </c>
      <c r="D14" s="6" t="n">
        <v>-52516</v>
      </c>
    </row>
    <row r="15" spans="1:4">
      <c r="A15" s="4" t="s">
        <v>99</v>
      </c>
      <c r="C15" s="6" t="n">
        <v>45624</v>
      </c>
      <c r="D15" s="6" t="n">
        <v>-16117</v>
      </c>
    </row>
    <row r="16" spans="1:4">
      <c r="A16" s="4" t="s">
        <v>468</v>
      </c>
      <c r="C16" s="6" t="n">
        <v>29243</v>
      </c>
      <c r="D16" s="6" t="n">
        <v>2277</v>
      </c>
    </row>
    <row r="17" spans="1:4">
      <c r="A17" s="3" t="s">
        <v>101</v>
      </c>
    </row>
    <row r="18" spans="1:4">
      <c r="A18" s="4" t="s">
        <v>102</v>
      </c>
      <c r="C18" s="6" t="n">
        <v>10414</v>
      </c>
      <c r="D18" s="6" t="n">
        <v>4646</v>
      </c>
    </row>
    <row r="19" spans="1:4">
      <c r="A19" s="4" t="s">
        <v>103</v>
      </c>
      <c r="B19" s="6" t="n">
        <v>39657</v>
      </c>
      <c r="C19" s="6" t="n">
        <v>39657</v>
      </c>
      <c r="D19" s="6" t="n">
        <v>6923</v>
      </c>
    </row>
    <row r="20" spans="1:4">
      <c r="A20" s="4" t="s">
        <v>457</v>
      </c>
    </row>
    <row r="21" spans="1:4">
      <c r="A21" s="3" t="s">
        <v>465</v>
      </c>
    </row>
    <row r="22" spans="1:4">
      <c r="A22" s="4" t="s">
        <v>466</v>
      </c>
      <c r="C22" s="6" t="n">
        <v>-14683</v>
      </c>
      <c r="D22" s="6" t="n">
        <v>16860</v>
      </c>
    </row>
    <row r="23" spans="1:4">
      <c r="A23" s="3" t="s">
        <v>90</v>
      </c>
    </row>
    <row r="24" spans="1:4">
      <c r="A24" s="4" t="s">
        <v>91</v>
      </c>
      <c r="C24" s="6" t="n">
        <v>0</v>
      </c>
      <c r="D24" s="6" t="n">
        <v>0</v>
      </c>
    </row>
    <row r="25" spans="1:4">
      <c r="A25" s="4" t="s">
        <v>92</v>
      </c>
      <c r="C25" s="6" t="n">
        <v>0</v>
      </c>
      <c r="D25" s="6" t="n">
        <v>0</v>
      </c>
    </row>
    <row r="26" spans="1:4">
      <c r="A26" s="3" t="s">
        <v>93</v>
      </c>
    </row>
    <row r="27" spans="1:4">
      <c r="A27" s="4" t="s">
        <v>94</v>
      </c>
      <c r="C27" s="6" t="n">
        <v>101186</v>
      </c>
    </row>
    <row r="28" spans="1:4">
      <c r="A28" s="4" t="s">
        <v>95</v>
      </c>
      <c r="D28" s="6" t="n">
        <v>50000</v>
      </c>
    </row>
    <row r="29" spans="1:4">
      <c r="A29" s="4" t="s">
        <v>96</v>
      </c>
      <c r="C29" s="6" t="n">
        <v>-53500</v>
      </c>
      <c r="D29" s="6" t="n">
        <v>-13500</v>
      </c>
    </row>
    <row r="30" spans="1:4">
      <c r="A30" s="4" t="s">
        <v>467</v>
      </c>
      <c r="C30" s="6" t="n">
        <v>0</v>
      </c>
      <c r="D30" s="6" t="n">
        <v>0</v>
      </c>
    </row>
    <row r="31" spans="1:4">
      <c r="A31" s="4" t="s">
        <v>97</v>
      </c>
      <c r="C31" s="6" t="n">
        <v>-128</v>
      </c>
      <c r="D31" s="6" t="n">
        <v>-101</v>
      </c>
    </row>
    <row r="32" spans="1:4">
      <c r="A32" s="4" t="s">
        <v>98</v>
      </c>
      <c r="D32" s="6" t="n">
        <v>-52516</v>
      </c>
    </row>
    <row r="33" spans="1:4">
      <c r="A33" s="4" t="s">
        <v>99</v>
      </c>
      <c r="C33" s="6" t="n">
        <v>47558</v>
      </c>
      <c r="D33" s="6" t="n">
        <v>-16117</v>
      </c>
    </row>
    <row r="34" spans="1:4">
      <c r="A34" s="4" t="s">
        <v>468</v>
      </c>
      <c r="C34" s="6" t="n">
        <v>32875</v>
      </c>
      <c r="D34" s="6" t="n">
        <v>743</v>
      </c>
    </row>
    <row r="35" spans="1:4">
      <c r="A35" s="3" t="s">
        <v>101</v>
      </c>
    </row>
    <row r="36" spans="1:4">
      <c r="A36" s="4" t="s">
        <v>102</v>
      </c>
      <c r="C36" s="6" t="n">
        <v>4136</v>
      </c>
      <c r="D36" s="6" t="n">
        <v>308</v>
      </c>
    </row>
    <row r="37" spans="1:4">
      <c r="A37" s="4" t="s">
        <v>103</v>
      </c>
      <c r="B37" s="6" t="n">
        <v>37011</v>
      </c>
      <c r="C37" s="6" t="n">
        <v>37011</v>
      </c>
      <c r="D37" s="6" t="n">
        <v>1051</v>
      </c>
    </row>
    <row r="38" spans="1:4">
      <c r="A38" s="4" t="s">
        <v>458</v>
      </c>
    </row>
    <row r="39" spans="1:4">
      <c r="A39" s="3" t="s">
        <v>465</v>
      </c>
    </row>
    <row r="40" spans="1:4">
      <c r="A40" s="4" t="s">
        <v>466</v>
      </c>
      <c r="C40" s="6" t="n">
        <v>6874</v>
      </c>
      <c r="D40" s="6" t="n">
        <v>47556</v>
      </c>
    </row>
    <row r="41" spans="1:4">
      <c r="A41" s="3" t="s">
        <v>90</v>
      </c>
    </row>
    <row r="42" spans="1:4">
      <c r="A42" s="4" t="s">
        <v>91</v>
      </c>
      <c r="C42" s="6" t="n">
        <v>-11342</v>
      </c>
      <c r="D42" s="6" t="n">
        <v>-28758</v>
      </c>
    </row>
    <row r="43" spans="1:4">
      <c r="A43" s="4" t="s">
        <v>92</v>
      </c>
      <c r="C43" s="6" t="n">
        <v>-11342</v>
      </c>
      <c r="D43" s="6" t="n">
        <v>-28758</v>
      </c>
    </row>
    <row r="44" spans="1:4">
      <c r="A44" s="3" t="s">
        <v>93</v>
      </c>
    </row>
    <row r="45" spans="1:4">
      <c r="A45" s="4" t="s">
        <v>94</v>
      </c>
      <c r="C45" s="6" t="n">
        <v>0</v>
      </c>
    </row>
    <row r="46" spans="1:4">
      <c r="A46" s="4" t="s">
        <v>95</v>
      </c>
      <c r="D46" s="6" t="n">
        <v>0</v>
      </c>
    </row>
    <row r="47" spans="1:4">
      <c r="A47" s="4" t="s">
        <v>96</v>
      </c>
      <c r="C47" s="6" t="n">
        <v>-1934</v>
      </c>
      <c r="D47" s="6" t="n">
        <v>0</v>
      </c>
    </row>
    <row r="48" spans="1:4">
      <c r="A48" s="4" t="s">
        <v>467</v>
      </c>
      <c r="C48" s="6" t="n">
        <v>3802</v>
      </c>
      <c r="D48" s="6" t="n">
        <v>-17300</v>
      </c>
    </row>
    <row r="49" spans="1:4">
      <c r="A49" s="4" t="s">
        <v>97</v>
      </c>
      <c r="C49" s="6" t="n">
        <v>0</v>
      </c>
      <c r="D49" s="6" t="n">
        <v>0</v>
      </c>
    </row>
    <row r="50" spans="1:4">
      <c r="A50" s="4" t="s">
        <v>98</v>
      </c>
      <c r="D50" s="6" t="n">
        <v>0</v>
      </c>
    </row>
    <row r="51" spans="1:4">
      <c r="A51" s="4" t="s">
        <v>99</v>
      </c>
      <c r="C51" s="6" t="n">
        <v>1868</v>
      </c>
      <c r="D51" s="6" t="n">
        <v>-17300</v>
      </c>
    </row>
    <row r="52" spans="1:4">
      <c r="A52" s="4" t="s">
        <v>468</v>
      </c>
      <c r="C52" s="6" t="n">
        <v>-2600</v>
      </c>
      <c r="D52" s="6" t="n">
        <v>1498</v>
      </c>
    </row>
    <row r="53" spans="1:4">
      <c r="A53" s="3" t="s">
        <v>101</v>
      </c>
    </row>
    <row r="54" spans="1:4">
      <c r="A54" s="4" t="s">
        <v>102</v>
      </c>
      <c r="C54" s="6" t="n">
        <v>5077</v>
      </c>
      <c r="D54" s="6" t="n">
        <v>3490</v>
      </c>
    </row>
    <row r="55" spans="1:4">
      <c r="A55" s="4" t="s">
        <v>103</v>
      </c>
      <c r="B55" s="6" t="n">
        <v>2477</v>
      </c>
      <c r="C55" s="6" t="n">
        <v>2477</v>
      </c>
      <c r="D55" s="6" t="n">
        <v>4988</v>
      </c>
    </row>
    <row r="56" spans="1:4">
      <c r="A56" s="4" t="s">
        <v>459</v>
      </c>
    </row>
    <row r="57" spans="1:4">
      <c r="A57" s="3" t="s">
        <v>465</v>
      </c>
    </row>
    <row r="58" spans="1:4">
      <c r="A58" s="4" t="s">
        <v>466</v>
      </c>
      <c r="C58" s="6" t="n">
        <v>-2802</v>
      </c>
      <c r="D58" s="6" t="n">
        <v>19603</v>
      </c>
    </row>
    <row r="59" spans="1:4">
      <c r="A59" s="3" t="s">
        <v>90</v>
      </c>
    </row>
    <row r="60" spans="1:4">
      <c r="A60" s="4" t="s">
        <v>91</v>
      </c>
      <c r="C60" s="6" t="n">
        <v>-35</v>
      </c>
      <c r="D60" s="6" t="n">
        <v>-10875</v>
      </c>
    </row>
    <row r="61" spans="1:4">
      <c r="A61" s="4" t="s">
        <v>92</v>
      </c>
      <c r="C61" s="6" t="n">
        <v>-35</v>
      </c>
      <c r="D61" s="6" t="n">
        <v>-10875</v>
      </c>
    </row>
    <row r="62" spans="1:4">
      <c r="A62" s="3" t="s">
        <v>93</v>
      </c>
    </row>
    <row r="63" spans="1:4">
      <c r="A63" s="4" t="s">
        <v>94</v>
      </c>
      <c r="C63" s="6" t="n">
        <v>0</v>
      </c>
    </row>
    <row r="64" spans="1:4">
      <c r="A64" s="4" t="s">
        <v>95</v>
      </c>
      <c r="D64" s="6" t="n">
        <v>0</v>
      </c>
    </row>
    <row r="65" spans="1:4">
      <c r="A65" s="4" t="s">
        <v>96</v>
      </c>
      <c r="C65" s="6" t="n">
        <v>0</v>
      </c>
      <c r="D65" s="6" t="n">
        <v>0</v>
      </c>
    </row>
    <row r="66" spans="1:4">
      <c r="A66" s="4" t="s">
        <v>467</v>
      </c>
      <c r="C66" s="6" t="n">
        <v>1805</v>
      </c>
      <c r="D66" s="6" t="n">
        <v>-8692</v>
      </c>
    </row>
    <row r="67" spans="1:4">
      <c r="A67" s="4" t="s">
        <v>97</v>
      </c>
      <c r="C67" s="6" t="n">
        <v>0</v>
      </c>
      <c r="D67" s="6" t="n">
        <v>0</v>
      </c>
    </row>
    <row r="68" spans="1:4">
      <c r="A68" s="4" t="s">
        <v>98</v>
      </c>
      <c r="D68" s="6" t="n">
        <v>0</v>
      </c>
    </row>
    <row r="69" spans="1:4">
      <c r="A69" s="4" t="s">
        <v>99</v>
      </c>
      <c r="C69" s="6" t="n">
        <v>1805</v>
      </c>
      <c r="D69" s="6" t="n">
        <v>-8692</v>
      </c>
    </row>
    <row r="70" spans="1:4">
      <c r="A70" s="4" t="s">
        <v>468</v>
      </c>
      <c r="C70" s="6" t="n">
        <v>-1032</v>
      </c>
      <c r="D70" s="6" t="n">
        <v>36</v>
      </c>
    </row>
    <row r="71" spans="1:4">
      <c r="A71" s="3" t="s">
        <v>101</v>
      </c>
    </row>
    <row r="72" spans="1:4">
      <c r="A72" s="4" t="s">
        <v>102</v>
      </c>
      <c r="C72" s="6" t="n">
        <v>1201</v>
      </c>
      <c r="D72" s="6" t="n">
        <v>848</v>
      </c>
    </row>
    <row r="73" spans="1:4">
      <c r="A73" s="4" t="s">
        <v>103</v>
      </c>
      <c r="B73" s="6" t="n">
        <v>169</v>
      </c>
      <c r="C73" s="6" t="n">
        <v>169</v>
      </c>
      <c r="D73" s="6" t="n">
        <v>884</v>
      </c>
    </row>
    <row r="74" spans="1:4">
      <c r="A74" s="4" t="s">
        <v>460</v>
      </c>
    </row>
    <row r="75" spans="1:4">
      <c r="A75" s="3" t="s">
        <v>465</v>
      </c>
    </row>
    <row r="76" spans="1:4">
      <c r="A76" s="4" t="s">
        <v>466</v>
      </c>
      <c r="C76" s="6" t="n">
        <v>5607</v>
      </c>
      <c r="D76" s="6" t="n">
        <v>-25992</v>
      </c>
    </row>
    <row r="77" spans="1:4">
      <c r="A77" s="3" t="s">
        <v>90</v>
      </c>
    </row>
    <row r="78" spans="1:4">
      <c r="A78" s="4" t="s">
        <v>91</v>
      </c>
      <c r="C78" s="6" t="n">
        <v>0</v>
      </c>
      <c r="D78" s="6" t="n">
        <v>0</v>
      </c>
    </row>
    <row r="79" spans="1:4">
      <c r="A79" s="4" t="s">
        <v>92</v>
      </c>
      <c r="C79" s="6" t="n">
        <v>0</v>
      </c>
      <c r="D79" s="6" t="n">
        <v>0</v>
      </c>
    </row>
    <row r="80" spans="1:4">
      <c r="A80" s="3" t="s">
        <v>93</v>
      </c>
    </row>
    <row r="81" spans="1:4">
      <c r="A81" s="4" t="s">
        <v>94</v>
      </c>
      <c r="C81" s="6" t="n">
        <v>0</v>
      </c>
    </row>
    <row r="82" spans="1:4">
      <c r="A82" s="4" t="s">
        <v>95</v>
      </c>
      <c r="D82" s="6" t="n">
        <v>0</v>
      </c>
    </row>
    <row r="83" spans="1:4">
      <c r="A83" s="4" t="s">
        <v>96</v>
      </c>
      <c r="C83" s="6" t="n">
        <v>0</v>
      </c>
      <c r="D83" s="6" t="n">
        <v>0</v>
      </c>
    </row>
    <row r="84" spans="1:4">
      <c r="A84" s="4" t="s">
        <v>467</v>
      </c>
      <c r="C84" s="6" t="n">
        <v>-5607</v>
      </c>
      <c r="D84" s="6" t="n">
        <v>25992</v>
      </c>
    </row>
    <row r="85" spans="1:4">
      <c r="A85" s="4" t="s">
        <v>97</v>
      </c>
      <c r="C85" s="6" t="n">
        <v>0</v>
      </c>
      <c r="D85" s="6" t="n">
        <v>0</v>
      </c>
    </row>
    <row r="86" spans="1:4">
      <c r="A86" s="4" t="s">
        <v>98</v>
      </c>
      <c r="D86" s="6" t="n">
        <v>0</v>
      </c>
    </row>
    <row r="87" spans="1:4">
      <c r="A87" s="4" t="s">
        <v>99</v>
      </c>
      <c r="C87" s="6" t="n">
        <v>-5607</v>
      </c>
      <c r="D87" s="6" t="n">
        <v>25992</v>
      </c>
    </row>
    <row r="88" spans="1:4">
      <c r="A88" s="4" t="s">
        <v>468</v>
      </c>
      <c r="C88" s="6" t="n">
        <v>0</v>
      </c>
      <c r="D88" s="6" t="n">
        <v>0</v>
      </c>
    </row>
    <row r="89" spans="1:4">
      <c r="A89" s="3" t="s">
        <v>101</v>
      </c>
    </row>
    <row r="90" spans="1:4">
      <c r="A90" s="4" t="s">
        <v>102</v>
      </c>
      <c r="C90" s="6" t="n">
        <v>0</v>
      </c>
      <c r="D90" s="6" t="n">
        <v>0</v>
      </c>
    </row>
    <row r="91" spans="1:4">
      <c r="A91" s="4" t="s">
        <v>103</v>
      </c>
      <c r="B91" s="7" t="n">
        <v>0</v>
      </c>
      <c r="C91" s="7" t="n">
        <v>0</v>
      </c>
      <c r="D91"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6"/>
    <col customWidth="1" max="5" min="5" width="22"/>
    <col customWidth="1" max="6" min="6" width="25"/>
  </cols>
  <sheetData>
    <row r="1" spans="1:6">
      <c r="A1" s="1" t="s">
        <v>107</v>
      </c>
      <c r="B1" s="2" t="s">
        <v>108</v>
      </c>
      <c r="C1" s="2" t="s">
        <v>109</v>
      </c>
      <c r="D1" s="2" t="s">
        <v>110</v>
      </c>
      <c r="E1" s="2" t="s">
        <v>111</v>
      </c>
      <c r="F1" s="2" t="s">
        <v>112</v>
      </c>
    </row>
    <row r="2" spans="1:6">
      <c r="A2" s="4" t="s">
        <v>113</v>
      </c>
      <c r="B2" s="7" t="n">
        <v>139444</v>
      </c>
      <c r="C2" s="7" t="n">
        <v>0</v>
      </c>
      <c r="D2" s="7" t="n">
        <v>136820</v>
      </c>
      <c r="E2" s="7" t="n">
        <v>136820</v>
      </c>
      <c r="F2" s="7" t="n">
        <v>2624</v>
      </c>
    </row>
    <row r="3" spans="1:6">
      <c r="A3" s="3" t="s">
        <v>114</v>
      </c>
    </row>
    <row r="4" spans="1:6">
      <c r="A4" s="4" t="s">
        <v>115</v>
      </c>
      <c r="B4" s="6" t="n">
        <v>101186</v>
      </c>
      <c r="D4" s="6" t="n">
        <v>101186</v>
      </c>
      <c r="E4" s="6" t="n">
        <v>101186</v>
      </c>
    </row>
    <row r="5" spans="1:6">
      <c r="A5" s="4" t="s">
        <v>116</v>
      </c>
      <c r="B5" s="6" t="n">
        <v>453</v>
      </c>
      <c r="D5" s="6" t="n">
        <v>453</v>
      </c>
      <c r="E5" s="6" t="n">
        <v>453</v>
      </c>
    </row>
    <row r="6" spans="1:6">
      <c r="A6" s="4" t="s">
        <v>117</v>
      </c>
      <c r="B6" s="6" t="n">
        <v>1621</v>
      </c>
      <c r="D6" s="6" t="n">
        <v>1621</v>
      </c>
      <c r="E6" s="6" t="n">
        <v>1621</v>
      </c>
    </row>
    <row r="7" spans="1:6">
      <c r="A7" s="4" t="s">
        <v>118</v>
      </c>
      <c r="B7" s="6" t="n">
        <v>1</v>
      </c>
      <c r="D7" s="6" t="n">
        <v>1</v>
      </c>
      <c r="E7" s="6" t="n">
        <v>1</v>
      </c>
    </row>
    <row r="8" spans="1:6">
      <c r="A8" s="4" t="s">
        <v>119</v>
      </c>
      <c r="B8" s="6" t="n">
        <v>-62428</v>
      </c>
      <c r="C8" s="6" t="n">
        <v>0</v>
      </c>
      <c r="D8" s="6" t="n">
        <v>-62385</v>
      </c>
      <c r="E8" s="6" t="n">
        <v>-62385</v>
      </c>
      <c r="F8" s="6" t="n">
        <v>-43</v>
      </c>
    </row>
    <row r="9" spans="1:6">
      <c r="A9" s="4" t="s">
        <v>120</v>
      </c>
      <c r="B9" s="7" t="n">
        <v>180277</v>
      </c>
      <c r="C9" s="7" t="n">
        <v>0</v>
      </c>
      <c r="D9" s="7" t="n">
        <v>177696</v>
      </c>
      <c r="E9" s="7" t="n">
        <v>177696</v>
      </c>
      <c r="F9" s="7" t="n">
        <v>2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27</v>
      </c>
    </row>
    <row r="4" spans="1:2">
      <c r="A4" s="4" t="s">
        <v>29</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Use o</vt:lpstr>
      <vt:lpstr>Significant Accounting Policies</vt:lpstr>
      <vt:lpstr>Inventories</vt:lpstr>
      <vt:lpstr>Property, Plant and Equipment</vt:lpstr>
      <vt:lpstr>Long-Term Debt</vt:lpstr>
      <vt:lpstr>Equity</vt:lpstr>
      <vt:lpstr>Unit-Based Compensation</vt:lpstr>
      <vt:lpstr>Related Party Transactions</vt:lpstr>
      <vt:lpstr>Segment Reporting</vt:lpstr>
      <vt:lpstr>Commitments and Contingencies</vt:lpstr>
      <vt:lpstr>Impairments and Other Expenses</vt:lpstr>
      <vt:lpstr>Condensed Consolidating Financi</vt:lpstr>
      <vt:lpstr>Significant Accounting Polici19</vt:lpstr>
      <vt:lpstr>Inventories (Tables)</vt:lpstr>
      <vt:lpstr>Property, Plant and Equipment (</vt:lpstr>
      <vt:lpstr>Long-Term Debt (Tables)</vt:lpstr>
      <vt:lpstr>Equity (Tables)</vt:lpstr>
      <vt:lpstr>Unit-Based Compensation (Tables</vt:lpstr>
      <vt:lpstr>Commitments and Contingencies (</vt:lpstr>
      <vt:lpstr>Impairments and Other Expenses </vt:lpstr>
      <vt:lpstr>Condensed Consolidating Finan27</vt:lpstr>
      <vt:lpstr>Basis of Presentation and Use28</vt:lpstr>
      <vt:lpstr>Significant Accounting Polici29</vt:lpstr>
      <vt:lpstr>Inventories (Details)</vt:lpstr>
      <vt:lpstr>Property, Plant and Equipment -</vt:lpstr>
      <vt:lpstr>Property, Plant and Equipment32</vt:lpstr>
      <vt:lpstr>Long-Term Debt - Components of </vt:lpstr>
      <vt:lpstr>Long-Term Debt - Additional Inf</vt:lpstr>
      <vt:lpstr>Equity - Additional Information</vt:lpstr>
      <vt:lpstr>Equity - Distributions (Details</vt:lpstr>
      <vt:lpstr>Equity - Weighted Average Limit</vt:lpstr>
      <vt:lpstr>Equity - Schedule of Net Income</vt:lpstr>
      <vt:lpstr>Unit-Based Compensation - Addit</vt:lpstr>
      <vt:lpstr>Unit-Based Compensation - Perfo</vt:lpstr>
      <vt:lpstr>Unit-Based Compensation - Time-</vt:lpstr>
      <vt:lpstr>Unit-Based Compensation - Total</vt:lpstr>
      <vt:lpstr>Related Party Transactions (Det</vt:lpstr>
      <vt:lpstr>Segment Reporting (Details)</vt:lpstr>
      <vt:lpstr>Commitments and Contingencies -</vt:lpstr>
      <vt:lpstr>Commitments and Contingencies46</vt:lpstr>
      <vt:lpstr>Impairments and Other Expense47</vt:lpstr>
      <vt:lpstr>Impairments and Other Expense48</vt:lpstr>
      <vt:lpstr>Condensed Consolidating Finan49</vt:lpstr>
      <vt:lpstr>Condensed Consolidating Finan50</vt:lpstr>
      <vt:lpstr>Condensed Consolidating Finan51</vt:lpstr>
      <vt:lpstr>Condensed Consolidating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21:17:25Z</dcterms:created>
  <dcterms:modified xmlns:dcterms="http://purl.org/dc/terms/" xmlns:xsi="http://www.w3.org/2001/XMLSchema-instance" xsi:type="dcterms:W3CDTF">2016-08-01T21:17:25Z</dcterms:modified>
  <dc:title xmlns:dc="http://purl.org/dc/elements/1.1/">Untitled</dc:title>
  <dc:description xmlns:dc="http://purl.org/dc/elements/1.1/"/>
  <dc:subject xmlns:dc="http://purl.org/dc/elements/1.1/"/>
  <cp:keywords/>
  <cp:category/>
</cp:coreProperties>
</file>